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VENTORY" sheetId="10" state="visible" r:id="rId10"/>
    <sheet xmlns:r="http://schemas.openxmlformats.org/officeDocument/2006/relationships" name="INVESTMENTS"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EQUITY AND LONG-TERM COMPENSATI" sheetId="14" state="visible" r:id="rId14"/>
    <sheet xmlns:r="http://schemas.openxmlformats.org/officeDocument/2006/relationships" name="RELATED PARTY TRANSACTIONS" sheetId="15" state="visible" r:id="rId15"/>
    <sheet xmlns:r="http://schemas.openxmlformats.org/officeDocument/2006/relationships" name="PAYCHECK PROTECTION PROGRAM"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INVENTORY (Tables)" sheetId="23" state="visible" r:id="rId23"/>
    <sheet xmlns:r="http://schemas.openxmlformats.org/officeDocument/2006/relationships" name="INVESTMENT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GENERAL INFORMATION (Details Na" sheetId="28" state="visible" r:id="rId28"/>
    <sheet xmlns:r="http://schemas.openxmlformats.org/officeDocument/2006/relationships" name="SCHEDULE OF BASIC INCOME (LOSS)" sheetId="29" state="visible" r:id="rId29"/>
    <sheet xmlns:r="http://schemas.openxmlformats.org/officeDocument/2006/relationships" name="SCHEDULE OF PROPERTY PLANT AND " sheetId="30" state="visible" r:id="rId30"/>
    <sheet xmlns:r="http://schemas.openxmlformats.org/officeDocument/2006/relationships" name="SUMMARY OF SIGNIFICANT ACCOUN_4" sheetId="31" state="visible" r:id="rId31"/>
    <sheet xmlns:r="http://schemas.openxmlformats.org/officeDocument/2006/relationships" name="SCHEDULE OF PROPERTY, PLANT AND" sheetId="32" state="visible" r:id="rId32"/>
    <sheet xmlns:r="http://schemas.openxmlformats.org/officeDocument/2006/relationships" name="PROPERTY, PLANT AND EQUIPMENT_2" sheetId="33" state="visible" r:id="rId33"/>
    <sheet xmlns:r="http://schemas.openxmlformats.org/officeDocument/2006/relationships" name="SCHEDULE OF INVENTORIES (Detail" sheetId="34" state="visible" r:id="rId34"/>
    <sheet xmlns:r="http://schemas.openxmlformats.org/officeDocument/2006/relationships" name="SUMMARY OF SALES OF SHARES (Det" sheetId="35" state="visible" r:id="rId35"/>
    <sheet xmlns:r="http://schemas.openxmlformats.org/officeDocument/2006/relationships" name="INVESTMENTS (Details Narrative)" sheetId="36" state="visible" r:id="rId36"/>
    <sheet xmlns:r="http://schemas.openxmlformats.org/officeDocument/2006/relationships" name="SCHEDULE OF FUTURE MINIMUM LEAS" sheetId="37" state="visible" r:id="rId37"/>
    <sheet xmlns:r="http://schemas.openxmlformats.org/officeDocument/2006/relationships" name="SCHEDULE OF OPERATING LEASE COS" sheetId="38" state="visible" r:id="rId38"/>
    <sheet xmlns:r="http://schemas.openxmlformats.org/officeDocument/2006/relationships" name="SCHEDULE OF FINANCE LEASE EXPEN" sheetId="39" state="visible" r:id="rId39"/>
    <sheet xmlns:r="http://schemas.openxmlformats.org/officeDocument/2006/relationships" name="COMMITMENTS AND CONTINGENCIES_2" sheetId="40" state="visible" r:id="rId40"/>
    <sheet xmlns:r="http://schemas.openxmlformats.org/officeDocument/2006/relationships" name="COMMON STOCK (Details Narrative" sheetId="41" state="visible" r:id="rId41"/>
    <sheet xmlns:r="http://schemas.openxmlformats.org/officeDocument/2006/relationships" name="EQUITY AND LONG-TERM COMPENSA_2" sheetId="42" state="visible" r:id="rId42"/>
    <sheet xmlns:r="http://schemas.openxmlformats.org/officeDocument/2006/relationships" name="RELATED PARTY TRANSACTIONS (Det" sheetId="43" state="visible" r:id="rId43"/>
    <sheet xmlns:r="http://schemas.openxmlformats.org/officeDocument/2006/relationships" name="PAYCHECK PROTECTION PROGRAM (De" sheetId="44" state="visible" r:id="rId44"/>
    <sheet xmlns:r="http://schemas.openxmlformats.org/officeDocument/2006/relationships" name="SCHEDULE OF PROVISION FOR INCOM" sheetId="45" state="visible" r:id="rId45"/>
    <sheet xmlns:r="http://schemas.openxmlformats.org/officeDocument/2006/relationships" name="SCHEDULE OF DEFERRED TAX ASSETS" sheetId="46" state="visible" r:id="rId46"/>
    <sheet xmlns:r="http://schemas.openxmlformats.org/officeDocument/2006/relationships" name="SCHEDULE OF EFFECTIVE INCOME TA" sheetId="47" state="visible" r:id="rId47"/>
    <sheet xmlns:r="http://schemas.openxmlformats.org/officeDocument/2006/relationships" name="INCOME TAXES (Details Narrative" sheetId="48" state="visible" r:id="rId48"/>
    <sheet xmlns:r="http://schemas.openxmlformats.org/officeDocument/2006/relationships" name="SCHEDULE OF OPERATIONS BY REPOR"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38" customWidth="1" min="2" max="2"/>
    <col width="19"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15,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931</t>
        </is>
      </c>
    </row>
    <row r="13">
      <c r="A13" s="4" t="inlineStr">
        <is>
          <t>Entity Registrant Name</t>
        </is>
      </c>
      <c r="B13" s="4" t="inlineStr">
        <is>
          <t>Millennium
Sustainable Ventures Corp.</t>
        </is>
      </c>
    </row>
    <row r="14">
      <c r="A14" s="4" t="inlineStr">
        <is>
          <t>Entity Central Index Key</t>
        </is>
      </c>
      <c r="B14" s="4" t="inlineStr">
        <is>
          <t>0001358656</t>
        </is>
      </c>
    </row>
    <row r="15">
      <c r="A15" s="4" t="inlineStr">
        <is>
          <t>Entity Tax Identification Number</t>
        </is>
      </c>
      <c r="B15" s="4" t="inlineStr">
        <is>
          <t>20-4531310</t>
        </is>
      </c>
    </row>
    <row r="16">
      <c r="A16" s="4" t="inlineStr">
        <is>
          <t>Entity Incorporation, State or Country Code</t>
        </is>
      </c>
      <c r="B16" s="4" t="inlineStr">
        <is>
          <t>DE</t>
        </is>
      </c>
    </row>
    <row r="17">
      <c r="A17" s="4" t="inlineStr">
        <is>
          <t>Entity Address, Address Line One</t>
        </is>
      </c>
      <c r="B17" s="4" t="inlineStr">
        <is>
          <t>301
Winding Road</t>
        </is>
      </c>
    </row>
    <row r="18">
      <c r="A18" s="4" t="inlineStr">
        <is>
          <t>Entity Address, City or Town</t>
        </is>
      </c>
      <c r="B18" s="4" t="inlineStr">
        <is>
          <t>Old Bethpage</t>
        </is>
      </c>
    </row>
    <row r="19">
      <c r="A19" s="4" t="inlineStr">
        <is>
          <t>Entity Address, State or Province</t>
        </is>
      </c>
      <c r="B19" s="4" t="inlineStr">
        <is>
          <t>NY</t>
        </is>
      </c>
    </row>
    <row r="20">
      <c r="A20" s="4" t="inlineStr">
        <is>
          <t>Entity Address, Postal Zip Code</t>
        </is>
      </c>
      <c r="B20" s="4" t="inlineStr">
        <is>
          <t>11804</t>
        </is>
      </c>
    </row>
    <row r="21">
      <c r="A21" s="4" t="inlineStr">
        <is>
          <t>City Area Code</t>
        </is>
      </c>
      <c r="B21" s="4" t="inlineStr">
        <is>
          <t>212</t>
        </is>
      </c>
    </row>
    <row r="22">
      <c r="A22" s="4" t="inlineStr">
        <is>
          <t>Local Phone Number</t>
        </is>
      </c>
      <c r="B22" s="4" t="inlineStr">
        <is>
          <t>750-0371</t>
        </is>
      </c>
    </row>
    <row r="23">
      <c r="A23" s="4" t="inlineStr">
        <is>
          <t>Title of 12(g) Security</t>
        </is>
      </c>
      <c r="B23" s="4" t="inlineStr">
        <is>
          <t>Common Stock Par Value $.0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E32" s="5" t="n">
        <v>6626514</v>
      </c>
    </row>
    <row r="33">
      <c r="A33" s="4" t="inlineStr">
        <is>
          <t>Entity Common Stock, Shares Outstanding</t>
        </is>
      </c>
      <c r="D33" s="6" t="n">
        <v>10959814</v>
      </c>
    </row>
    <row r="34">
      <c r="A34" s="4" t="inlineStr">
        <is>
          <t>ICFR Auditor Attestation Flag</t>
        </is>
      </c>
      <c r="B34" s="4" t="inlineStr">
        <is>
          <t>false</t>
        </is>
      </c>
    </row>
    <row r="35">
      <c r="A35" s="4" t="inlineStr">
        <is>
          <t>Auditor Firm ID</t>
        </is>
      </c>
      <c r="B35" s="4" t="inlineStr">
        <is>
          <t>606</t>
        </is>
      </c>
      <c r="C35" s="4" t="inlineStr">
        <is>
          <t>206</t>
        </is>
      </c>
    </row>
    <row r="36">
      <c r="A36" s="4" t="inlineStr">
        <is>
          <t>Auditor Name</t>
        </is>
      </c>
      <c r="B36" s="4" t="inlineStr">
        <is>
          <t>Grassi &amp; Co., CPAs, P.C</t>
        </is>
      </c>
      <c r="C36" s="4" t="inlineStr">
        <is>
          <t>MaloneBailey, LLP</t>
        </is>
      </c>
    </row>
    <row r="37">
      <c r="A37" s="4" t="inlineStr">
        <is>
          <t>Auditor Location</t>
        </is>
      </c>
      <c r="B37" s="4" t="inlineStr">
        <is>
          <t>Jericho,
New York</t>
        </is>
      </c>
      <c r="C37" s="4" t="inlineStr">
        <is>
          <t>Houston,
    Texas</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4.
INVENTORY The
Company’s inventories include the following at December 31, 2021 and, 2020: SCHEDULE
OF INVENTORIES
December 31,
2021 2020
Raw Material: Grow Supplies $ 348,244 $ -
Raw Material: Trim 228,909 -
Raw Material: Flower 335,662 -
Work in Progress: Trim 167,866 -
Work in Progress: Flower 354,107 -
Finished Goods: Trim 361,632 -
Finished Goods: Flower 311,864 -
$ 2,108,28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5.
INVESTMENTS Throughout
2021, the Company sold their remaining position in SMC Global Securities. During the twelve months ended December 31, 2021 and 2020,
MILC sold 7,933,690
and 1,171,000
shares of SMC for proceeds of $ 5,029,396
and $ 876,808
net of fees, respectively. The Company
has submitted a claim with the Government of India for a refund of fees. There can be no assurances as to when or how much will
be refunded, if any. The
following is a summary of the sales completed for the years ended December 31, 2021 and 2020 is: SUMMARY OF SALES OF SHARES
Sale Date Shares Net
Proceeds Price
Per Share
6/30/2020 300,000 238,026 0.79
10/30/2020 170,000 124,048 0.73
11/9/2020 330,000 240,545 0.73
12/31/2020 371,000 274,189 0.74
2/17/2021 1,229,000 718,403 0.58
2/18/2021 1,500,000 876,628 0.58
2/23/2021 1,800,000 1,058,315 0.59
2/26/2021 704,690 405,108 0.57
5/19/2021 252,148 249,627 0.99
5/20/2021 200,000 196,000 0.98
5/21/2021 611,971 599,732 0.98
5/24/2021 508,834 498,657 0.98
5/25/2021 344,527 327,301 0.95
5/26/2021 190,000 174,801 0.92
5/27/2021 163,646 157,100 0.96
5/28/2021 322,319 299,757 0.93
6/1/2021 106,555 101,277 0.95
Total 9,104,690 $ 6,539,513 $ 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Operating
Leases A
contract is or contains a lease if the contract conveys the right to control the use of identified property (an identified asset) for
a period of time in exchange for consideration. As
of December 31, 2021 and 2020, the Company, through subsidiaries and its consolidated VIE, has entered into four operating leases:
● A
ground lease located in Hawaii for the purpose of acquiring an activated carbon plant with 13.5 years remaining and three options
to renew for an additional 10 years. 1,462,062 1,353,880 1,403,190 2,564,445 2,424,254
● An
operating lease entered into on May 21, 2021 for land, greenhouses and auxiliary/processing facilities approved for cannabis cultivation
located in Colorado with a 20-year term and two options to renew for an additional 5 years each. 19.43 14% 5,378,407 5,340,785 0 5,656,699 0
● An
operating lease entered into on June 11, 2021 for land, greenhouses and auxiliary/processing facilities approved for cannabis cultivation
located in Oklahoma with a 20-year term and two options to renew for an additional 5 years each. 19.43 14% 3,679,216 3,651,231 0 3,944,391 0
● An
operating lease entered into on September 3, 2021 for land, greenhouse and auxiliary/processing facilities approved for cannabis
cultivation located in Michigan with a 20-year term and two options to renew for an additional 5 years. The
lease has 19.67
years remaining with a discount rate of 14%
and the Company recognized a right-of-use
asset and lease liability of $29,114,595
during the third quarter. As of December
31, 2021 and 2020, the right-of-use asset is $ 28,716,480
and $ 0
and the corresponding lease liability is
$ 30,145,540
and $ 0 ,
respectively. The
exercise of the lease renewal options is generally at the Company’s sole discretion. The Company is certain that there is no transfer
of ownership at the end of the lease terms and considers these leases to be classified as operating leases and the costs are recognized
on a straight-line basis over the lease terms. Operating
lease right-of-use assets are amortized over the length of the leases. The renewal options are not included in the calculation of its
right-of-use assets and lease liabilities, as the Company does not believe that it is reasonably certain at this time that these renewal
options will be exercised. Periodically, the Company assesses its lease to determine whether it is reasonably certain that these options
and any renewal options could be reasonably expected to be exercised. In
general, the individual lease contracts do not provide information about the rate implicit in the lease. Because the Company is not able
to determine the rate implicit in its lease, it instead generally uses its incremental borrowing rate to determine the present value
of lease liability. Finance
Leases MillCann
has two finance leases for equipment which it used within the operations of cultivating cannabis. The amounts financed are $ 14,757 for both WC and VC, respectively,
with terms of 60
months at a rate of 3.99%
per annum. As
of December 31, 2021, the scheduled lease payments are as follows: SCHEDULE OF FUTURE MINIMUM LEASE PAYMENTS
Operating
Leases Finance
Leases
2022 $ 4,177,351 $ 6,529
2023 9,542,317 6,529
2024 9,475,286 6,529
2025 8,001,074 6,529
2026 4,281,548 4,353
Thereafter 77,435,863 -
Total
Lease Payments 112,913,439 30,469
Less:
Imputed Interest 70,602,364 -
Less:
Interest - 598
$ 42,311,075 $ 29,871 For
the year ended December 31, 2021 and 2020, the operating lease costs were as follows: SCHEDULE OF OPERATING LEASE COSTS
Years ended December 31,
Total Operating Lease Expense 2021 2020
Operating Lease Expense (HI) $ 141,391 $ 131,831
Amortization of ROU assets - (HI) 49,310 58,872
Operating Lease Expense - Cannabis 1,683,762 -
Amortization of ROU
assets - Cannabis 463,722 -
Total Operating Lease Expense $ 2,338,185 $ 190,703 For
the year ended December 31, 2021 and 2020, total finance lease expense was as follows: SCHEDULE OF FINANCE LEASE EXPENSE
Years
ended December 31,
Total Finance Lease Expense 2021 2020
Finance Lease Expense $ 2,131 $ -
Amortization of ROU
assets 87 -
Total Finance Lease Expense $ 2,218 $ - Other
Contingencies MHC
is currently subject to a lawsuit which involves ownership of a piece of equipment that MHC believes it acquired as part of its original
acquisition of the property through the bankruptcy trustee. MHC prevailed in this lawsuit with the court ruling in MHC’s favor
and awarding a portion of MHC’s legal fees to MHC. The plaintiff has filed an appeal which is pending. MHC currently does not believe
it is likely that the appeal will overturn the ruling of the lower court. MHC also does not believe it has material exposure in the event
the ruling at the lower court is not affirmed. MHC
could, from time to time, be involved in additional litigation proceedings arising out of its normal course of business. The
COVID-19 outbreak in the United States has caused business disruptions through mandated and voluntary closings. Although temporary disruptions
can be expected, significant uncertainty exists concerning the magnitude and duration of the COVID-19 pandemic’s impact on the
Company’s customers, labor sources, supply chains, and demand for the Company’s services. The potential financial impact
cannot be reasonably estimated at this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7.
COMMON STOCK The
Company’s Certificate of Incorporation currently authorizes the issuance of 12,000,000 5,000 0.0001 10,959,814 In
November 2013, the Company’s Board of Directors authorized a buyback of up to 8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AND LONG-TERM COMPENSATION</t>
        </is>
      </c>
      <c r="B1" s="2" t="inlineStr">
        <is>
          <t>12 Months Ended</t>
        </is>
      </c>
    </row>
    <row r="2">
      <c r="B2" s="2" t="inlineStr">
        <is>
          <t>Dec. 31, 2021</t>
        </is>
      </c>
    </row>
    <row r="3">
      <c r="A3" s="3" t="inlineStr">
        <is>
          <t>Equity [Abstract]</t>
        </is>
      </c>
    </row>
    <row r="4">
      <c r="A4" s="4" t="inlineStr">
        <is>
          <t>EQUITY AND LONG-TERM COMPENSATION</t>
        </is>
      </c>
      <c r="B4" s="4" t="inlineStr">
        <is>
          <t xml:space="preserve">8.
EQUITY AND LONG-TERM COMPENSATION Securities
Authorized for Issuance Under Equity Compensation Plans MILC’s
2021 Equity Incentive Plan was adopted by the Board on October 10, 2021 and approved by the shareholders on December 8, 2021.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Company
and to provide a means by which such persons may be given an opportunity to benefit from increases in value of the common stock
through the granting of awards. No
shares have been granted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9.
RELATED PARTY TRANSACTIONS Commencing
September 2016, the Board approved payment to an entity affiliated with the CEO of the Company, Mr. Lesser, to reimburse such entity
for accounting and administrative functions at a rate of $ 750
per month for each of Millennium Investment &amp;
Acquisition Company and Millennium HI Carbon LLC. On October 1, 2021, the Board of Directors approved an increase to $ 5,000
($ 750
from MHC, $ 1,250
from MILC and $ 3,000
from MillCann) a month due to the increase in
administrative and accounting support needed for the new focus of cannabis cultivation. During the twelve months ended December 31, 2021,
the total number expenses to such affiliate was $ 43,500
which included a onetime payment of $ 15 ,000
for expenses incurred during the third quarter due
to an unusual amount of time allocated to the 2Q21 SEC filings. The
Company has hired Morrison Cohen, LLP (“MoCo”) as its legal counsel with respect to general corporate matters. The spouse
of the Company’s CEO is a partner at MoCo. During the twelve months ended December 31, 2021 and 2020, the Company paid $ 16,019
and $ 8,918 ,
respectively to MoCo. There is no outstanding balance as of December 31, 2021. VC,
WC, and MarCann have entered into long-term leases for greenhouse cultivation properties that are owned by subsidiaries of Power REIT
(Ticker: PW and PW.PRA). David Lesser is the Chairman and CEO of both MILC and Power REIT. MILC
may enter into transactions in which directors, officers or employees have a financial interest, provided however, that in the case of
a material financial interest, the transaction is disclosed to the Board of Directors to determine if the transaction is fair and reasonable.
After consideration of the terms and conditions described herein, the independent directors approved such arrangements having determined
such arrangements are fair and reasonable and in the interest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1</t>
        </is>
      </c>
    </row>
    <row r="3">
      <c r="A3" s="3" t="inlineStr">
        <is>
          <t>Paycheck Protection Program</t>
        </is>
      </c>
    </row>
    <row r="4">
      <c r="A4" s="4" t="inlineStr">
        <is>
          <t>PAYCHECK PROTECTION PROGRAM</t>
        </is>
      </c>
      <c r="B4" s="4" t="inlineStr">
        <is>
          <t xml:space="preserve">10.
PAYCHECK PROTECTION PROGRAM In
response to the COVID-19 pandemic, the PPP was established under the Coronavirus Aid, Relief, and Economic Security Act (“CARES
Act”) and administered by the SBA. Companies who met the eligibility requirements set forth by the PPP could qualify for PPP loans.
If the loan proceeds are fully utilized to pay qualified expenses, the full principal amount of the PPP loan, along with any accrued
interest, may qualify for loan forgiveness, subject to potential reduction based on the level of full-time employees maintained by the
organization. In
April 2020, the Company received a loan of $ 137,700 1.0% 18 The
Company completed the required activities by utilizing the PPP loan proceeds for payroll and other qualified expenditures prior to December
31, 2021, and it has recognized PPP grant income for the full amount of the PPP loan, $ 137,7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provision for income taxes is comprised of the following for the year ended December 31, 2021 and 2020: SCHEDULE
OF PROVISION FOR INCOME TAXES
The provision for income taxes
consists of the following: December
31, 2021 December
31, 2020
Current
Federal $ - $ -
State and Local - -
Total Current Tax Expense
(Benefit) - -
Deferred
Federal (1,382,193 ) (2,051,611 )
State
and Local (394,912 (586,175 )
Total Deferred Tax Expense (Benefit) (1,777,105 ) (2,637,786 )
Less Valuation Allowance
Adjustment 1,777,105 2,637,786
Total Tax Expense (Benefit) - $ - At
December 31, 2021, the Company had total net operating loss carry forward of approximately $ 9,200,000 27,700,000
for federal income tax purposes available
to offset future taxable income as follows. The
net operating loss carry forwards arising in tax years before 2018 generally may be carried forward for 20 years. Net operating losses
arising in tax years ending after 2017 can be carried forward for five years . Deferred
tax assets reflect the net tax effects of temporary differences between the carrying amounts of assets and liabilities for financial
statement purposes and the amounts used for income tax purposes and consist of the following: SCHEDULE
OF DEFERRED TAX ASSETS AND LIABILITIES
December
31, 2021 December
31, 2020
Deferred Tax Assets
Net Unrealized
Loss on Investments $ - $ 4,944,515
Impairment loss on Property,
Plant and Equipment 2,565,415 1,818,864
Capital Loss Carry-forwards 7,484,194 2,710,674
Net Operating Loss Carry-forward 2,492,019 1,290,470
Total Deferred Tax Assets 12,541,628 10,764,523
Less:Valuation Allowance (12,541,628 ) (10,764,523 )
Net Deferred Taxes $ - $ - A
reconciliation of the statutory United States federal tax rate to the Company’s effective income tax rate is as follows: SCHEDULE
OF EFFECTIVE INCOME TAX RATE
December
31, 2021 December
31, 2020
Tax at Federal Statutory Rate 21.0 % 21.0 %
Tax at State Rate Net of Federal Benefit 6.0 % 6.0 %
Change in Valuation
Allowance (27.0 )% (27.0 )%
Provision for Taxes 0.0 % 0.0 % Management
evaluates the Company’s deferred income tax assets and liabilities to determine whether or not a valuation allowance is necessary.
Deferred tax assets are reduced by a valuation allowance if, based on the weight of available evidence, it is more likely than not that
some portion or all of the deferred tax assets will not be realized. Realization of future tax benefits related to the deferred tax assets
is dependent on many factors, including the Company’s ability to generate future taxable income during those periods in which temporary
differences become deductible and/or credits can be utilized. The
Company’s policy for recording interest and penalties associated with uncertain tax positions is to record such items as a component
of income tax expense. There were no amounts accrued for penalties or interest as of or during the period from February 14, 2007 (inception)
through December 31, 2021. The Company does not expect its unrecognized tax benefit position to change during the next twelve months
and is currently unaware of any issues that could result in significant payments, accruals or material deviations from its position.
The Company’s tax positions for 2018 to 2021 have been analyzed, and concluded that no liability for unrecognized tax benefits
should be recorded related to uncertain tax positions taken on returns filed for open tax years.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under IRC Section 280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2.
SEGMENT INFORMATION According
to ASC 280, segment reporting establishes standards for reporting information about operating segments. Operating segments are defined
as components of a business about which separate financial information is evaluated regularly by the chief operating decision maker (“CODM”)
in deciding how to allocate resources and in assessing performance. The Company’s CODM is the Chief Executive Officer. MILC
businesses are organized, managed and internally reported as two reportable segments. The reportable segments are determined based on
the difference in the product produced. The cannabis segment, MillCann, is focused on a sustainable approach to cannabis cultivation
through Controlled Environmental Agriculture in the form of greenhouses, with operations in Colorado, Oklahoma, and Michigan. The carbon
segment, MillCarbon, has developed a novel method for the sustainable production of activated carbon and has constructed a proof-of-concept
pilot-scale plant in Kentucky to produce activated carbon from a waste stream generated by Bourbon distilleries. Information
concerning the Company’s operations by reportable segment for the years ended December 31, 2021 and 2020 is as follows: SCHEDULE
OF OPERATIONS BY REPORTABLE SEGMENT
Year ended December 31, 2021 Cannabis Carbon Corporate Total
Revenue 41,780 - - 41,780
Depreciation 12,137 - - 12,137
Impairment - 2,765,000 - 2,765,000
Government grant income - 137,700 - 137,700
Net loss (2,568,895 ) (3,857,355 ) (788,934 ) (7,215,184 )
Capital expenditures (278,093 ) (77,647 ) - (355,740 )
Identifiable assets 41,398,461 1,634,603 1,601,745 44,634,809
Year ended December 31, 2020 Cannabis Carbon Corporate Total
Revenue - - - -
Depreciation - - - -
Impairment - 6,736,536 - 6,736,536
Government grant income - - - -
Net income (loss) - (7,410,382 ) 914,588 (6,495,794 )
Capital expenditures - (647,883 ) - (647,883 )
Identifiable assets - 4,358,542 7,558,303 11,916,845 *Included
in cost of goods sold on the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On
January 1, 2022, the Lease between WC and PW CO CanRE Walsenburg LLC, a subsidiary of Power REIT, was amended. Pursuant to the lease
amendment, Power REIT is providing funding for additional budget items (the “Additional Items”) for the purpose of constructing
and operating a Marijuana Infused Product manufacturing and processing facility (“MIP”). Simultaneous to the Lease Amendment,
WC entered into a sublease (the “Sublease”) with Fifth Ace, LLC coterminous with the lease between Fifth Ace, LLC and PW
CO CanRE Tam 7, a subsidiary of Power REIT. Pursuant to the Sublease, Fifth Ace, LLC has granted WC use of a portion of the property
located at 7889 Tamarack Lane, Ordway, Colorado 81063 (the “MIP Area”) for the purpose of assembling the Additional Items
and operating the constructed MIP. The straight-line rent pursuant to the Sublease is $ 120,497
per annum. During
2020, MILC announced that it was seeking to de-register as an Investment Company that is regulated under Investment Company Act of 1940
(the “1940 Act”) .
(the “Deregistration Order”) On
October 1, 2021, MILC filed an application with FINRA for approval to change its name to Millennium Sustainable Ventures Corp. MILC received
approval for the name change effective February 11, 2022 as disclosed in a Form 8-K and Press Release issued on February 16, 2022. We
believe the name change better reflects our focus on sustainable Controlled Environment Agriculture cultivation in greenhouses and the
sustainable production of activated carbon. MILC, with a focus on the “Triple Bottom Line” and
a commitment to Profit, Planet and People is focused on sustainable business pract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623291</v>
      </c>
      <c r="C3" s="5" t="n">
        <v>1895597</v>
      </c>
    </row>
    <row r="4">
      <c r="A4" s="4" t="inlineStr">
        <is>
          <t>Accounts receivable</t>
        </is>
      </c>
      <c r="B4" s="6" t="n">
        <v>5781</v>
      </c>
      <c r="C4" s="4" t="inlineStr">
        <is>
          <t xml:space="preserve"> </t>
        </is>
      </c>
    </row>
    <row r="5">
      <c r="A5" s="4" t="inlineStr">
        <is>
          <t>Inventory - Millennium Cannabis</t>
        </is>
      </c>
      <c r="B5" s="6" t="n">
        <v>2108284</v>
      </c>
      <c r="C5" s="4" t="inlineStr">
        <is>
          <t xml:space="preserve"> </t>
        </is>
      </c>
    </row>
    <row r="6">
      <c r="A6" s="4" t="inlineStr">
        <is>
          <t>Investment in equity securities - SMC Global Securities</t>
        </is>
      </c>
      <c r="B6" s="4" t="inlineStr">
        <is>
          <t xml:space="preserve"> </t>
        </is>
      </c>
      <c r="C6" s="6" t="n">
        <v>5662706</v>
      </c>
    </row>
    <row r="7">
      <c r="A7" s="4" t="inlineStr">
        <is>
          <t>Other current assets</t>
        </is>
      </c>
      <c r="B7" s="6" t="n">
        <v>72743</v>
      </c>
      <c r="C7" s="6" t="n">
        <v>45205</v>
      </c>
    </row>
    <row r="8">
      <c r="A8" s="4" t="inlineStr">
        <is>
          <t>Total current assets</t>
        </is>
      </c>
      <c r="B8" s="6" t="n">
        <v>3810099</v>
      </c>
      <c r="C8" s="6" t="n">
        <v>7603508</v>
      </c>
    </row>
    <row r="9">
      <c r="A9" s="4" t="inlineStr">
        <is>
          <t>Property, plant and equipment, net</t>
        </is>
      </c>
      <c r="B9" s="6" t="n">
        <v>483100</v>
      </c>
      <c r="C9" s="6" t="n">
        <v>2904497</v>
      </c>
    </row>
    <row r="10">
      <c r="A10" s="3" t="inlineStr">
        <is>
          <t>Other assets:</t>
        </is>
      </c>
    </row>
    <row r="11">
      <c r="A11" s="4" t="inlineStr">
        <is>
          <t>Security deposits</t>
        </is>
      </c>
      <c r="B11" s="6" t="n">
        <v>1249405</v>
      </c>
      <c r="C11" s="6" t="n">
        <v>5650</v>
      </c>
    </row>
    <row r="12">
      <c r="A12" s="4" t="inlineStr">
        <is>
          <t>Right of use assets - finance leases</t>
        </is>
      </c>
      <c r="B12" s="6" t="n">
        <v>29829</v>
      </c>
      <c r="C12" s="4" t="inlineStr">
        <is>
          <t xml:space="preserve"> </t>
        </is>
      </c>
    </row>
    <row r="13">
      <c r="A13" s="4" t="inlineStr">
        <is>
          <t>Total assets</t>
        </is>
      </c>
      <c r="B13" s="6" t="n">
        <v>44634809</v>
      </c>
      <c r="C13" s="6" t="n">
        <v>11916845</v>
      </c>
    </row>
    <row r="14">
      <c r="A14" s="3" t="inlineStr">
        <is>
          <t>Current liabilities:</t>
        </is>
      </c>
    </row>
    <row r="15">
      <c r="A15" s="4" t="inlineStr">
        <is>
          <t>Accounts payable and accrued expenses</t>
        </is>
      </c>
      <c r="B15" s="6" t="n">
        <v>376634</v>
      </c>
      <c r="C15" s="6" t="n">
        <v>222478</v>
      </c>
    </row>
    <row r="16">
      <c r="A16" s="4" t="inlineStr">
        <is>
          <t>PPP loan - Millennium HI Carbon</t>
        </is>
      </c>
      <c r="B16" s="4" t="inlineStr">
        <is>
          <t xml:space="preserve"> </t>
        </is>
      </c>
      <c r="C16" s="6" t="n">
        <v>137700</v>
      </c>
    </row>
    <row r="17">
      <c r="A17" s="4" t="inlineStr">
        <is>
          <t>Lease liability - finance leases</t>
        </is>
      </c>
      <c r="B17" s="6" t="n">
        <v>3264</v>
      </c>
      <c r="C17" s="4" t="inlineStr">
        <is>
          <t xml:space="preserve"> </t>
        </is>
      </c>
    </row>
    <row r="18">
      <c r="A18" s="4" t="inlineStr">
        <is>
          <t>Total current liabilities</t>
        </is>
      </c>
      <c r="B18" s="6" t="n">
        <v>4057103</v>
      </c>
      <c r="C18" s="6" t="n">
        <v>1385147</v>
      </c>
    </row>
    <row r="19">
      <c r="A19" s="3" t="inlineStr">
        <is>
          <t>Long-term liabilities</t>
        </is>
      </c>
    </row>
    <row r="20">
      <c r="A20" s="4" t="inlineStr">
        <is>
          <t>Lease liability - Finance Leases</t>
        </is>
      </c>
      <c r="B20" s="6" t="n">
        <v>26607</v>
      </c>
      <c r="C20" s="4" t="inlineStr">
        <is>
          <t xml:space="preserve"> </t>
        </is>
      </c>
    </row>
    <row r="21">
      <c r="A21" s="4" t="inlineStr">
        <is>
          <t>Total long-term liabilities</t>
        </is>
      </c>
      <c r="B21" s="6" t="n">
        <v>38660477</v>
      </c>
      <c r="C21" s="6" t="n">
        <v>1399285</v>
      </c>
    </row>
    <row r="22">
      <c r="A22" s="4" t="inlineStr">
        <is>
          <t>Total Liabilities</t>
        </is>
      </c>
      <c r="B22" s="6" t="n">
        <v>42717580</v>
      </c>
      <c r="C22" s="6" t="n">
        <v>2784432</v>
      </c>
    </row>
    <row r="23">
      <c r="A23" s="4" t="inlineStr">
        <is>
          <t>Preferred Stock; par value $0.0001 per share, 5,000 shares authorized, no shares issued and outstanding</t>
        </is>
      </c>
      <c r="B23" s="4" t="inlineStr">
        <is>
          <t xml:space="preserve"> </t>
        </is>
      </c>
      <c r="C23" s="4" t="inlineStr">
        <is>
          <t xml:space="preserve"> </t>
        </is>
      </c>
    </row>
    <row r="24">
      <c r="A24" s="4" t="inlineStr">
        <is>
          <t>Common Stock; par value $0.0001 per share, 12,000,000 shares authorized, 10,959,814 shares issued and outstanding</t>
        </is>
      </c>
      <c r="B24" s="6" t="n">
        <v>1096</v>
      </c>
      <c r="C24" s="6" t="n">
        <v>1096</v>
      </c>
    </row>
    <row r="25">
      <c r="A25" s="4" t="inlineStr">
        <is>
          <t>Paid-in capital</t>
        </is>
      </c>
      <c r="B25" s="6" t="n">
        <v>52400025</v>
      </c>
      <c r="C25" s="6" t="n">
        <v>52400025</v>
      </c>
    </row>
    <row r="26">
      <c r="A26" s="4" t="inlineStr">
        <is>
          <t>Accumulated Deficit</t>
        </is>
      </c>
      <c r="B26" s="6" t="n">
        <v>-50483892</v>
      </c>
      <c r="C26" s="6" t="n">
        <v>-43268708</v>
      </c>
    </row>
    <row r="27">
      <c r="A27" s="4" t="inlineStr">
        <is>
          <t>Total Equity</t>
        </is>
      </c>
      <c r="B27" s="6" t="n">
        <v>1917229</v>
      </c>
      <c r="C27" s="6" t="n">
        <v>9132413</v>
      </c>
    </row>
    <row r="28">
      <c r="A28" s="4" t="inlineStr">
        <is>
          <t>Total Liabilities and Equity</t>
        </is>
      </c>
      <c r="B28" s="6" t="n">
        <v>44634809</v>
      </c>
      <c r="C28" s="6" t="n">
        <v>11916845</v>
      </c>
    </row>
    <row r="29">
      <c r="A29" s="4" t="inlineStr">
        <is>
          <t>Millennium HI Carbon [Member]</t>
        </is>
      </c>
    </row>
    <row r="30">
      <c r="A30" s="3" t="inlineStr">
        <is>
          <t>Other assets:</t>
        </is>
      </c>
    </row>
    <row r="31">
      <c r="A31" s="4" t="inlineStr">
        <is>
          <t>Right of use assets</t>
        </is>
      </c>
      <c r="B31" s="6" t="n">
        <v>1353880</v>
      </c>
      <c r="C31" s="6" t="n">
        <v>1403190</v>
      </c>
    </row>
    <row r="32">
      <c r="A32" s="3" t="inlineStr">
        <is>
          <t>Current liabilities:</t>
        </is>
      </c>
    </row>
    <row r="33">
      <c r="A33" s="4" t="inlineStr">
        <is>
          <t>Lease liability</t>
        </is>
      </c>
      <c r="B33" s="6" t="n">
        <v>1194556</v>
      </c>
      <c r="C33" s="6" t="n">
        <v>1024969</v>
      </c>
    </row>
    <row r="34">
      <c r="A34" s="3" t="inlineStr">
        <is>
          <t>Long-term liabilities</t>
        </is>
      </c>
    </row>
    <row r="35">
      <c r="A35" s="4" t="inlineStr">
        <is>
          <t>Lease liability</t>
        </is>
      </c>
      <c r="B35" s="6" t="n">
        <v>1369889</v>
      </c>
      <c r="C35" s="6" t="n">
        <v>1399285</v>
      </c>
    </row>
    <row r="36">
      <c r="A36" s="4" t="inlineStr">
        <is>
          <t>Millennium Cannabis [Member]</t>
        </is>
      </c>
    </row>
    <row r="37">
      <c r="A37" s="3" t="inlineStr">
        <is>
          <t>Other assets:</t>
        </is>
      </c>
    </row>
    <row r="38">
      <c r="A38" s="4" t="inlineStr">
        <is>
          <t>Right of use assets</t>
        </is>
      </c>
      <c r="B38" s="6" t="n">
        <v>37708496</v>
      </c>
      <c r="C38" s="4" t="inlineStr">
        <is>
          <t xml:space="preserve"> </t>
        </is>
      </c>
    </row>
    <row r="39">
      <c r="A39" s="3" t="inlineStr">
        <is>
          <t>Current liabilities:</t>
        </is>
      </c>
    </row>
    <row r="40">
      <c r="A40" s="4" t="inlineStr">
        <is>
          <t>Lease liability</t>
        </is>
      </c>
      <c r="B40" s="6" t="n">
        <v>2482649</v>
      </c>
      <c r="C40" s="4" t="inlineStr">
        <is>
          <t xml:space="preserve"> </t>
        </is>
      </c>
    </row>
    <row r="41">
      <c r="A41" s="3" t="inlineStr">
        <is>
          <t>Long-term liabilities</t>
        </is>
      </c>
    </row>
    <row r="42">
      <c r="A42" s="4" t="inlineStr">
        <is>
          <t>Lease liability</t>
        </is>
      </c>
      <c r="B42" s="5" t="n">
        <v>37263981</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accounting principles generally accepted in the United States
(“GAAP”). </t>
        </is>
      </c>
    </row>
    <row r="5">
      <c r="A5" s="4" t="inlineStr">
        <is>
          <t>Principles of Consolidation</t>
        </is>
      </c>
      <c r="B5" s="4" t="inlineStr">
        <is>
          <t xml:space="preserve">Principles
of Consolidation The
accompanying consolidated financial statements of MILC include the accounts of the Company and its wholly-owned subsidiaries as follows:
● Millennium
Carbon LLC
● Millennium
HI Carbon LLC
● Millennium
Cannabis, LLC
● Millennium
HR LLC
● Marengo
Cannabis LLC The
following indirect subsidiaries are included in the accompanying consolidated financial statements:
● VinCann
LLC VinCann
LLC (“VC”) is 100% consolidated into the financial statements of MILC as of December 31, 2021. MillCann has invested in VC
and receives a preferred equity interest that receives a full return of invested capital plus a 12.5% preferred return, after which MillCann
has an 82.0 The
following variable interest entities of MILC are also included in the accompanying consolidated financial statements:
● Walsenburg
Cannabis LLC Walsenburg
Cannabis LLC (“WC”) is 100% consolidated into the financial statements of MILC as of December 31, 2021. MillCann issued capital
to WC in the form of a convertible loan for its business operations and MILC is in the process of obtaining regulatory approvals for
holding cannabis licenses in Colorado. Upon receiving regulatory approval, it is contemplated that the loan will convert into a preferred
equity interest in WC that receives a full return of invested capital plus a 12.5% preferred return, after which MillCann has an 83.5 All
intercompany balances have been eliminated in consolidation. </t>
        </is>
      </c>
    </row>
    <row r="6">
      <c r="A6" s="4" t="inlineStr">
        <is>
          <t>Investment in Equity Securities</t>
        </is>
      </c>
      <c r="B6" s="4" t="inlineStr">
        <is>
          <t xml:space="preserve">Investment
in Equity Securities Equity
securities are recorded at cost and adjusted for observable transactions for same or similar investments of the issuer (referred to as
the measurement alternative) or impairment. All gains and losses on equity securities, realized or unrealized, are recorded through gains
or losses on equity securities on the consolidated statements of operations. On June 1, 2021, MILC sold its last remaining position in
SMC Global. As of December 31, 2021, the Company did not own any equity securities. </t>
        </is>
      </c>
    </row>
    <row r="7">
      <c r="A7" s="4" t="inlineStr">
        <is>
          <t>Loss per Common Share</t>
        </is>
      </c>
      <c r="B7" s="4" t="inlineStr">
        <is>
          <t xml:space="preserve">Loss
per Common Share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The
following table sets forth the computation of basic income (loss) per share: SCHEDULE OF BASIC INCOME (LOSS) PER SHARE
Year Ended
December
31,
2021 2020
Loss
available to common Shareholders $ (7,215,184 ) $ (6,495,794 )
Weighted average shares 10,959,814 10,959,814
Basic loss per common share $ (0.66 ) $ (0.59 ) </t>
        </is>
      </c>
    </row>
    <row r="8">
      <c r="A8" s="4" t="inlineStr">
        <is>
          <t>Property, Plant and Equipment</t>
        </is>
      </c>
      <c r="B8" s="4" t="inlineStr">
        <is>
          <t xml:space="preserve">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Depreciation
expense for the twelve months ended December 31, 2021 and 2020 was $ 12,137
and $ 0 ,
respectively. The
Company reviews long-lived assets for impairment at least annually or whenever events or changes in circumstances indicate their carrying
amount may not be recoverable in accordance with FASB ASC Topic 360, Impairment or Disposal of Long-Lived Assets. 2,765,000 6,736,536 </t>
        </is>
      </c>
    </row>
    <row r="9">
      <c r="A9" s="4" t="inlineStr">
        <is>
          <t>Revenue Recognition</t>
        </is>
      </c>
      <c r="B9" s="4" t="inlineStr">
        <is>
          <t xml:space="preserve">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t>
        </is>
      </c>
    </row>
    <row r="10">
      <c r="A10" s="4" t="inlineStr">
        <is>
          <t>Liquidity and Going Concern</t>
        </is>
      </c>
      <c r="B10" s="4" t="inlineStr">
        <is>
          <t xml:space="preserve">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December 31, 2021, the Company had an accumulated deficit of $ 50,483,892
and negative working capital of $247,004 .
Additionally, the Company had recurring losses and negative cashflow from operations. These adverse conditions raise substantial doubt
regarding the Company’s ability to continue as a going concern. Although
the Company believes its cash available as of December 31, 2021 along with its other current assets and ability to secure additional
debt and/or equity financing should be sufficient to fund operations and commitments for twelve months from the date of the filing of
this Annual Report on Form 10-K, management has concluded the uncertainty raises substantial doubt about the Company’s ability
to continue as a going concern. The accompanying consolidated financial statements do not include any adjustments that might result from
the outcome of this uncertainty. </t>
        </is>
      </c>
    </row>
    <row r="11">
      <c r="A11" s="4" t="inlineStr">
        <is>
          <t>Fair Value</t>
        </is>
      </c>
      <c r="B11" s="4"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4" t="inlineStr">
        <is>
          <t>Inventory</t>
        </is>
      </c>
      <c r="B13" s="4" t="inlineStr">
        <is>
          <t xml:space="preserve">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For the year end December 31, 2021 and
2020, $641,106 and $0, respectively were expensed through cost of goods sold related to impairment of inventory. </t>
        </is>
      </c>
    </row>
    <row r="14">
      <c r="A14" s="4" t="inlineStr">
        <is>
          <t>Leases</t>
        </is>
      </c>
      <c r="B14" s="4" t="inlineStr">
        <is>
          <t xml:space="preserve">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t>
        </is>
      </c>
    </row>
    <row r="15">
      <c r="A15" s="4" t="inlineStr">
        <is>
          <t>Paycheck Protection Program</t>
        </is>
      </c>
      <c r="B15" s="4" t="inlineStr">
        <is>
          <t xml:space="preserve">Paycheck
Protection Program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 </t>
        </is>
      </c>
    </row>
    <row r="16">
      <c r="A16" s="4" t="inlineStr">
        <is>
          <t>Variable Interest Entities</t>
        </is>
      </c>
      <c r="B16" s="4" t="inlineStr">
        <is>
          <t xml:space="preserve">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As of December 31, 2021, MILC has determined that
Walsenburg Cannabis is a variable interest entity. </t>
        </is>
      </c>
    </row>
    <row r="17">
      <c r="A17" s="4" t="inlineStr">
        <is>
          <t>Impact of New Accounting Standards</t>
        </is>
      </c>
      <c r="B17" s="4" t="inlineStr">
        <is>
          <t xml:space="preserve">Impact
of New Accounting Standards The
Company has evaluated all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INCOME (LOSS) PER SHARE</t>
        </is>
      </c>
      <c r="B4" s="4" t="inlineStr">
        <is>
          <t>The
following table sets forth the computation of basic income (loss) per share: SCHEDULE OF BASIC INCOME (LOSS) PER SHARE
Year Ended
December
31,
2021 2020
Loss
available to common Shareholders $ (7,215,184 ) $ (6,495,794 )
Weighted average shares 10,959,814 10,959,814
Basic loss per common share $ (0.66 ) $ (0.59 )</t>
        </is>
      </c>
    </row>
    <row r="5">
      <c r="A5" s="4" t="inlineStr">
        <is>
          <t>SCHEDULE OF PROPERTY PLANT AND EQUIPMENT ESTIMATED USEFUL LIVES</t>
        </is>
      </c>
      <c r="B5" s="4" t="inlineStr">
        <is>
          <t>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are recorded at cost, net of accumulated depreciation and impairment and is comprised of the following: SCHEDULE
OF PROPERTY, PLANT AND EQUIPMENT
December 31,
2021 2020
Machinery and Equipment $ 427,388 $ 2,904,497
Furniture
and Fixtures 58,595 -
Office Equipment 9,254 -
Property, plant and equipment, gross 495,237 2,904,497
Less: accumulated depreciation (12,137 ) -
Property and equipment,
net $ 483,100 $ 2,904,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Company’s inventories include the following at December 31, 2021 and, 2020: SCHEDULE
OF INVENTORIES
December 31,
2021 2020
Raw Material: Grow Supplies $ 348,244 $ -
Raw Material: Trim 228,909 -
Raw Material: Flower 335,662 -
Work in Progress: Trim 167,866 -
Work in Progress: Flower 354,107 -
Finished Goods: Trim 361,632 -
Finished Goods: Flower 311,864 -
$ 2,108,28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1</t>
        </is>
      </c>
    </row>
    <row r="3">
      <c r="A3" s="3" t="inlineStr">
        <is>
          <t>Investments, All Other Investments [Abstract]</t>
        </is>
      </c>
    </row>
    <row r="4">
      <c r="A4" s="4" t="inlineStr">
        <is>
          <t>SUMMARY OF SALES OF SHARES</t>
        </is>
      </c>
      <c r="B4" s="4" t="inlineStr">
        <is>
          <t xml:space="preserve">The
following is a summary of the sales completed for the years ended December 31, 2021 and 2020 is: SUMMARY OF SALES OF SHARES
Sale Date Shares Net
Proceeds Price
Per Share
6/30/2020 300,000 238,026 0.79
10/30/2020 170,000 124,048 0.73
11/9/2020 330,000 240,545 0.73
12/31/2020 371,000 274,189 0.74
2/17/2021 1,229,000 718,403 0.58
2/18/2021 1,500,000 876,628 0.58
2/23/2021 1,800,000 1,058,315 0.59
2/26/2021 704,690 405,108 0.57
5/19/2021 252,148 249,627 0.99
5/20/2021 200,000 196,000 0.98
5/21/2021 611,971 599,732 0.98
5/24/2021 508,834 498,657 0.98
5/25/2021 344,527 327,301 0.95
5/26/2021 190,000 174,801 0.92
5/27/2021 163,646 157,100 0.96
5/28/2021 322,319 299,757 0.93
6/1/2021 106,555 101,277 0.95
Total 9,104,690 $ 6,539,513 $ 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As
of December 31, 2021, the scheduled lease payments are as follows: SCHEDULE OF FUTURE MINIMUM LEASE PAYMENTS
Operating
Leases Finance
Leases
2022 $ 4,177,351 $ 6,529
2023 9,542,317 6,529
2024 9,475,286 6,529
2025 8,001,074 6,529
2026 4,281,548 4,353
Thereafter 77,435,863 -
Total
Lease Payments 112,913,439 30,469
Less:
Imputed Interest 70,602,364 -
Less:
Interest - 598
$ 42,311,075 $ 29,871 </t>
        </is>
      </c>
    </row>
    <row r="5">
      <c r="A5" s="4" t="inlineStr">
        <is>
          <t>SCHEDULE OF OPERATING LEASE COSTS</t>
        </is>
      </c>
      <c r="B5" s="4" t="inlineStr">
        <is>
          <t xml:space="preserve">For
the year ended December 31, 2021 and 2020, the operating lease costs were as follows: SCHEDULE OF OPERATING LEASE COSTS
Years ended December 31,
Total Operating Lease Expense 2021 2020
Operating Lease Expense (HI) $ 141,391 $ 131,831
Amortization of ROU assets - (HI) 49,310 58,872
Operating Lease Expense - Cannabis 1,683,762 -
Amortization of ROU
assets - Cannabis 463,722 -
Total Operating Lease Expense $ 2,338,185 $ 190,703 </t>
        </is>
      </c>
    </row>
    <row r="6">
      <c r="A6" s="4" t="inlineStr">
        <is>
          <t>SCHEDULE OF FINANCE LEASE EXPENSE</t>
        </is>
      </c>
      <c r="B6" s="4" t="inlineStr">
        <is>
          <t xml:space="preserve">For
the year ended December 31, 2021 and 2020, total finance lease expense was as follows: SCHEDULE OF FINANCE LEASE EXPENSE
Years
ended December 31,
Total Finance Lease Expense 2021 2020
Finance Lease Expense $ 2,131 $ -
Amortization of ROU
assets 87 -
Total Finance Lease Expense $ 2,21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is comprised of the following for the year ended December 31, 2021 and 2020: SCHEDULE
OF PROVISION FOR INCOME TAXES
The provision for income taxes
consists of the following: December
31, 2021 December
31, 2020
Current
Federal $ - $ -
State and Local - -
Total Current Tax Expense
(Benefit) - -
Deferred
Federal (1,382,193 ) (2,051,611 )
State
and Local (394,912 (586,175 )
Total Deferred Tax Expense (Benefit) (1,777,105 ) (2,637,786 )
Less Valuation Allowance
Adjustment 1,777,105 2,637,786
Total Tax Expense (Benefit) - $ - </t>
        </is>
      </c>
    </row>
    <row r="5">
      <c r="A5" s="4" t="inlineStr">
        <is>
          <t>SCHEDULE OF DEFERRED TAX ASSETS AND LIABILITIES</t>
        </is>
      </c>
      <c r="B5" s="4" t="inlineStr">
        <is>
          <t xml:space="preserve">Deferred
tax assets reflect the net tax effects of temporary differences between the carrying amounts of assets and liabilities for financial
statement purposes and the amounts used for income tax purposes and consist of the following: SCHEDULE
OF DEFERRED TAX ASSETS AND LIABILITIES
December
31, 2021 December
31, 2020
Deferred Tax Assets
Net Unrealized
Loss on Investments $ - $ 4,944,515
Impairment loss on Property,
Plant and Equipment 2,565,415 1,818,864
Capital Loss Carry-forwards 7,484,194 2,710,674
Net Operating Loss Carry-forward 2,492,019 1,290,470
Total Deferred Tax Assets 12,541,628 10,764,523
Less:Valuation Allowance (12,541,628 ) (10,764,523 )
Net Deferred Taxes $ - $ - </t>
        </is>
      </c>
    </row>
    <row r="6">
      <c r="A6" s="4" t="inlineStr">
        <is>
          <t>SCHEDULE OF EFFECTIVE INCOME TAX RATE</t>
        </is>
      </c>
      <c r="B6" s="4" t="inlineStr">
        <is>
          <t>A
reconciliation of the statutory United States federal tax rate to the Company’s effective income tax rate is as follows: SCHEDULE
OF EFFECTIVE INCOME TAX RATE
December
31, 2021 December
31, 2020
Tax at Federal Statutory Rate 21.0 % 21.0 %
Tax at State Rate Net of Federal Benefit 6.0 % 6.0 %
Change in Valuation
Allowance (27.0 )% (27.0 )%
Provision for Taxes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OPERATIONS BY REPORTABLE SEGMENT</t>
        </is>
      </c>
      <c r="B4" s="4" t="inlineStr">
        <is>
          <t>Information
concerning the Company’s operations by reportable segment for the years ended December 31, 2021 and 2020 is as follows: SCHEDULE
OF OPERATIONS BY REPORTABLE SEGMENT
Year ended December 31, 2021 Cannabis Carbon Corporate Total
Revenue 41,780 - - 41,780
Depreciation 12,137 - - 12,137
Impairment - 2,765,000 - 2,765,000
Government grant income - 137,700 - 137,700
Net loss (2,568,895 ) (3,857,355 ) (788,934 ) (7,215,184 )
Capital expenditures (278,093 ) (77,647 ) - (355,740 )
Identifiable assets 41,398,461 1,634,603 1,601,745 44,634,809
Year ended December 31, 2020 Cannabis Carbon Corporate Total
Revenue - - - -
Depreciation - - - -
Impairment - 6,736,536 - 6,736,536
Government grant income - - - -
Net income (loss) - (7,410,382 ) 914,588 (6,495,794 )
Capital expenditures - (647,883 ) - (647,883 )
Identifiable assets - 4,358,542 7,558,303 11,916,845 *Included
in cost of goods sold on the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Impairment on property plant and equipment</t>
        </is>
      </c>
      <c r="B4" s="5" t="n">
        <v>2765000</v>
      </c>
      <c r="C4" s="5" t="n">
        <v>67365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BASIC INCOME (LOSS) PER SHARE (Details) - USD ($)</t>
        </is>
      </c>
      <c r="B1" s="2" t="inlineStr">
        <is>
          <t>12 Months Ended</t>
        </is>
      </c>
    </row>
    <row r="2">
      <c r="B2" s="2" t="inlineStr">
        <is>
          <t>Dec. 31, 2021</t>
        </is>
      </c>
      <c r="C2" s="2" t="inlineStr">
        <is>
          <t>Dec. 31, 2020</t>
        </is>
      </c>
    </row>
    <row r="3">
      <c r="A3" s="3" t="inlineStr">
        <is>
          <t>Accounting Policies [Abstract]</t>
        </is>
      </c>
    </row>
    <row r="4">
      <c r="A4" s="4" t="inlineStr">
        <is>
          <t>Loss available to common Shareholders</t>
        </is>
      </c>
      <c r="B4" s="5" t="n">
        <v>-7215184</v>
      </c>
      <c r="C4" s="5" t="n">
        <v>-6495794</v>
      </c>
    </row>
    <row r="5">
      <c r="A5" s="4" t="inlineStr">
        <is>
          <t>Weighted average shares</t>
        </is>
      </c>
      <c r="B5" s="6" t="n">
        <v>10959814</v>
      </c>
      <c r="C5" s="6" t="n">
        <v>10959814</v>
      </c>
    </row>
    <row r="6">
      <c r="A6" s="4" t="inlineStr">
        <is>
          <t>Basic loss per common share</t>
        </is>
      </c>
      <c r="B6" s="8" t="n">
        <v>-0.66</v>
      </c>
      <c r="C6" s="8" t="n">
        <v>-0.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v>
      </c>
      <c r="C4" s="6" t="n">
        <v>5000</v>
      </c>
    </row>
    <row r="5">
      <c r="A5" s="4" t="inlineStr">
        <is>
          <t>Preferred stock, shares outstanding</t>
        </is>
      </c>
      <c r="B5" s="6" t="n">
        <v>0</v>
      </c>
      <c r="C5" s="6" t="n">
        <v>0</v>
      </c>
    </row>
    <row r="6">
      <c r="A6" s="4" t="inlineStr">
        <is>
          <t>Preferred stock, shares issued</t>
        </is>
      </c>
      <c r="B6" s="6" t="n">
        <v>0</v>
      </c>
      <c r="C6" s="6" t="n">
        <v>0</v>
      </c>
    </row>
    <row r="7">
      <c r="A7" s="4" t="inlineStr">
        <is>
          <t>Common stock, par value</t>
        </is>
      </c>
      <c r="B7" s="7" t="n">
        <v>0.0001</v>
      </c>
      <c r="C7" s="7" t="n">
        <v>0.0001</v>
      </c>
    </row>
    <row r="8">
      <c r="A8" s="4" t="inlineStr">
        <is>
          <t>Common stock, shares authorized</t>
        </is>
      </c>
      <c r="B8" s="6" t="n">
        <v>12000000</v>
      </c>
      <c r="C8" s="6" t="n">
        <v>12000000</v>
      </c>
    </row>
    <row r="9">
      <c r="A9" s="4" t="inlineStr">
        <is>
          <t>Common stock, shares outstanding</t>
        </is>
      </c>
      <c r="B9" s="6" t="n">
        <v>10959814</v>
      </c>
      <c r="C9" s="6" t="n">
        <v>10959814</v>
      </c>
    </row>
    <row r="10">
      <c r="A10" s="4" t="inlineStr">
        <is>
          <t>Common stock, shares issued</t>
        </is>
      </c>
      <c r="B10" s="6" t="n">
        <v>10959814</v>
      </c>
      <c r="C10" s="6" t="n">
        <v>10959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STIMATED USEFUL LIVES (Details)</t>
        </is>
      </c>
      <c r="B1" s="2" t="inlineStr">
        <is>
          <t>12 Months Ended</t>
        </is>
      </c>
    </row>
    <row r="2">
      <c r="B2" s="2" t="inlineStr">
        <is>
          <t>Dec. 31, 2021</t>
        </is>
      </c>
    </row>
    <row r="3">
      <c r="A3" s="4" t="inlineStr">
        <is>
          <t>Machinery and Equipment [Member]</t>
        </is>
      </c>
    </row>
    <row r="4">
      <c r="A4" s="3" t="inlineStr">
        <is>
          <t>Property, Plant and Equipment [Line Items]</t>
        </is>
      </c>
    </row>
    <row r="5">
      <c r="A5" s="4" t="inlineStr">
        <is>
          <t>Property and equipment, estimated useful lives</t>
        </is>
      </c>
      <c r="B5" s="4" t="inlineStr">
        <is>
          <t>5 years</t>
        </is>
      </c>
    </row>
    <row r="6">
      <c r="A6" s="4" t="inlineStr">
        <is>
          <t>Furniture and Fixtures [Member]</t>
        </is>
      </c>
    </row>
    <row r="7">
      <c r="A7" s="3" t="inlineStr">
        <is>
          <t>Property, Plant and Equipment [Line Items]</t>
        </is>
      </c>
    </row>
    <row r="8">
      <c r="A8" s="4" t="inlineStr">
        <is>
          <t>Property and equipment, estimated useful lives</t>
        </is>
      </c>
      <c r="B8" s="4" t="inlineStr">
        <is>
          <t>5 years</t>
        </is>
      </c>
    </row>
    <row r="9">
      <c r="A9" s="4" t="inlineStr">
        <is>
          <t>Office Equipment [Member]</t>
        </is>
      </c>
    </row>
    <row r="10">
      <c r="A10" s="3" t="inlineStr">
        <is>
          <t>Property, Plant and Equipment [Line Items]</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Depreciation</t>
        </is>
      </c>
      <c r="B3" s="5" t="n">
        <v>12137</v>
      </c>
      <c r="C3" s="5" t="n">
        <v>0</v>
      </c>
    </row>
    <row r="4">
      <c r="A4" s="4" t="inlineStr">
        <is>
          <t>Impairment of property, plant and equipment - Millennium HI Carbon</t>
        </is>
      </c>
      <c r="B4" s="6" t="n">
        <v>2765000</v>
      </c>
      <c r="C4" s="6" t="n">
        <v>6736536</v>
      </c>
    </row>
    <row r="5">
      <c r="A5" s="4" t="inlineStr">
        <is>
          <t>Retained Earnings (Accumulated Deficit)</t>
        </is>
      </c>
      <c r="B5" s="6" t="n">
        <v>50483892</v>
      </c>
      <c r="C5" s="5" t="n">
        <v>43268708</v>
      </c>
    </row>
    <row r="6">
      <c r="A6" s="4" t="inlineStr">
        <is>
          <t>[custom:WorkingCapital-0]</t>
        </is>
      </c>
      <c r="B6" s="5" t="n">
        <v>247004</v>
      </c>
    </row>
    <row r="7">
      <c r="A7" s="4" t="inlineStr">
        <is>
          <t>VinCann LLC [Member] | MillCann [Member]</t>
        </is>
      </c>
    </row>
    <row r="8">
      <c r="A8" s="4" t="inlineStr">
        <is>
          <t>Equity method investment, description</t>
        </is>
      </c>
      <c r="B8" s="4" t="inlineStr">
        <is>
          <t>VinCann
LLC (“VC”) is 100% consolidated into the financial statements of MILC as of December 31, 2021. MillCann has invested in VC
and receives a preferred equity interest that receives a full return of invested capital plus a 12.5% preferred return, after which MillCann
has an 82.0% ownership stake</t>
        </is>
      </c>
    </row>
    <row r="9">
      <c r="A9" s="4" t="inlineStr">
        <is>
          <t>Ownership percentage</t>
        </is>
      </c>
      <c r="B9" s="4" t="inlineStr">
        <is>
          <t>82.00%</t>
        </is>
      </c>
    </row>
    <row r="10">
      <c r="A10" s="4" t="inlineStr">
        <is>
          <t>Walsenburg Cannabis LLC [Member] | MillCann [Member]</t>
        </is>
      </c>
    </row>
    <row r="11">
      <c r="A11" s="4" t="inlineStr">
        <is>
          <t>Equity method investment, description</t>
        </is>
      </c>
      <c r="B11" s="4" t="inlineStr">
        <is>
          <t>Walsenburg
Cannabis LLC (“WC”) is 100% consolidated into the financial statements of MILC as of December 31, 2021. MillCann issued capital
to WC in the form of a convertible loan for its business operations and MILC is in the process of obtaining regulatory approvals for
holding cannabis licenses in Colorado. Upon receiving regulatory approval, it is contemplated that the loan will convert into a preferred
equity interest in WC that receives a full return of invested capital plus a 12.5% preferred return, after which MillCann has an 83.5%
ownership stake</t>
        </is>
      </c>
    </row>
    <row r="12">
      <c r="A12" s="4" t="inlineStr">
        <is>
          <t>Ownership percentage</t>
        </is>
      </c>
      <c r="B12" s="4" t="inlineStr">
        <is>
          <t>83.5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5" t="n">
        <v>495237</v>
      </c>
      <c r="C3" s="5" t="n">
        <v>2904497</v>
      </c>
    </row>
    <row r="4">
      <c r="A4" s="4" t="inlineStr">
        <is>
          <t>Less: accumulated depreciation</t>
        </is>
      </c>
      <c r="B4" s="6" t="n">
        <v>-12137</v>
      </c>
      <c r="C4" s="6" t="n">
        <v>0</v>
      </c>
    </row>
    <row r="5">
      <c r="A5" s="4" t="inlineStr">
        <is>
          <t>Property and equipment, net</t>
        </is>
      </c>
      <c r="B5" s="6" t="n">
        <v>483100</v>
      </c>
      <c r="C5" s="6" t="n">
        <v>2904497</v>
      </c>
    </row>
    <row r="6">
      <c r="A6" s="4" t="inlineStr">
        <is>
          <t>Machinery and Equipment [Member]</t>
        </is>
      </c>
    </row>
    <row r="7">
      <c r="A7" s="3" t="inlineStr">
        <is>
          <t>Property, Plant and Equipment [Line Items]</t>
        </is>
      </c>
    </row>
    <row r="8">
      <c r="A8" s="4" t="inlineStr">
        <is>
          <t>Property, plant and equipment, gross</t>
        </is>
      </c>
      <c r="B8" s="6" t="n">
        <v>427388</v>
      </c>
      <c r="C8" s="6" t="n">
        <v>2904497</v>
      </c>
    </row>
    <row r="9">
      <c r="A9" s="4" t="inlineStr">
        <is>
          <t>Furniture and Fixtures [Member]</t>
        </is>
      </c>
    </row>
    <row r="10">
      <c r="A10" s="3" t="inlineStr">
        <is>
          <t>Property, Plant and Equipment [Line Items]</t>
        </is>
      </c>
    </row>
    <row r="11">
      <c r="A11" s="4" t="inlineStr">
        <is>
          <t>Property, plant and equipment, gross</t>
        </is>
      </c>
      <c r="B11" s="6" t="n">
        <v>58595</v>
      </c>
      <c r="C11" s="4" t="inlineStr">
        <is>
          <t xml:space="preserve"> </t>
        </is>
      </c>
    </row>
    <row r="12">
      <c r="A12" s="4" t="inlineStr">
        <is>
          <t>Office Equipment [Member]</t>
        </is>
      </c>
    </row>
    <row r="13">
      <c r="A13" s="3" t="inlineStr">
        <is>
          <t>Property, Plant and Equipment [Line Items]</t>
        </is>
      </c>
    </row>
    <row r="14">
      <c r="A14" s="4" t="inlineStr">
        <is>
          <t>Property, plant and equipment, gross</t>
        </is>
      </c>
      <c r="B14" s="5" t="n">
        <v>9254</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Accumulated Depreciation, Depletion and Amortization, Property, Plant, and Equipment</t>
        </is>
      </c>
      <c r="B4" s="5" t="n">
        <v>12137</v>
      </c>
      <c r="C4" s="5" t="n">
        <v>0</v>
      </c>
    </row>
    <row r="5">
      <c r="A5" s="4" t="inlineStr">
        <is>
          <t>Assets impairment loss</t>
        </is>
      </c>
      <c r="B5" s="5" t="n">
        <v>2765000</v>
      </c>
      <c r="C5" s="5" t="n">
        <v>67365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Line Items]</t>
        </is>
      </c>
    </row>
    <row r="3">
      <c r="A3" s="4" t="inlineStr">
        <is>
          <t>Inventory net</t>
        </is>
      </c>
      <c r="B3" s="5" t="n">
        <v>2108284</v>
      </c>
      <c r="C3" s="4" t="inlineStr">
        <is>
          <t xml:space="preserve"> </t>
        </is>
      </c>
    </row>
    <row r="4">
      <c r="A4" s="4" t="inlineStr">
        <is>
          <t>Grow Supplies [Member]</t>
        </is>
      </c>
    </row>
    <row r="5">
      <c r="A5" s="3" t="inlineStr">
        <is>
          <t>Inventory [Line Items]</t>
        </is>
      </c>
    </row>
    <row r="6">
      <c r="A6" s="4" t="inlineStr">
        <is>
          <t>Raw material</t>
        </is>
      </c>
      <c r="B6" s="6" t="n">
        <v>348244</v>
      </c>
      <c r="C6" s="4" t="inlineStr">
        <is>
          <t xml:space="preserve"> </t>
        </is>
      </c>
    </row>
    <row r="7">
      <c r="A7" s="4" t="inlineStr">
        <is>
          <t>Trim [Member]</t>
        </is>
      </c>
    </row>
    <row r="8">
      <c r="A8" s="3" t="inlineStr">
        <is>
          <t>Inventory [Line Items]</t>
        </is>
      </c>
    </row>
    <row r="9">
      <c r="A9" s="4" t="inlineStr">
        <is>
          <t>Raw material</t>
        </is>
      </c>
      <c r="B9" s="6" t="n">
        <v>228909</v>
      </c>
      <c r="C9" s="4" t="inlineStr">
        <is>
          <t xml:space="preserve"> </t>
        </is>
      </c>
    </row>
    <row r="10">
      <c r="A10" s="4" t="inlineStr">
        <is>
          <t>Work in Progress</t>
        </is>
      </c>
      <c r="B10" s="6" t="n">
        <v>167866</v>
      </c>
      <c r="C10" s="4" t="inlineStr">
        <is>
          <t xml:space="preserve"> </t>
        </is>
      </c>
    </row>
    <row r="11">
      <c r="A11" s="4" t="inlineStr">
        <is>
          <t>Finished Goods</t>
        </is>
      </c>
      <c r="B11" s="6" t="n">
        <v>361632</v>
      </c>
      <c r="C11" s="4" t="inlineStr">
        <is>
          <t xml:space="preserve"> </t>
        </is>
      </c>
    </row>
    <row r="12">
      <c r="A12" s="4" t="inlineStr">
        <is>
          <t>Flower [Member]</t>
        </is>
      </c>
    </row>
    <row r="13">
      <c r="A13" s="3" t="inlineStr">
        <is>
          <t>Inventory [Line Items]</t>
        </is>
      </c>
    </row>
    <row r="14">
      <c r="A14" s="4" t="inlineStr">
        <is>
          <t>Raw material</t>
        </is>
      </c>
      <c r="B14" s="6" t="n">
        <v>335662</v>
      </c>
      <c r="C14" s="4" t="inlineStr">
        <is>
          <t xml:space="preserve"> </t>
        </is>
      </c>
    </row>
    <row r="15">
      <c r="A15" s="4" t="inlineStr">
        <is>
          <t>Work in Progress</t>
        </is>
      </c>
      <c r="B15" s="6" t="n">
        <v>354107</v>
      </c>
      <c r="C15" s="4" t="inlineStr">
        <is>
          <t xml:space="preserve"> </t>
        </is>
      </c>
    </row>
    <row r="16">
      <c r="A16" s="4" t="inlineStr">
        <is>
          <t>Finished Goods</t>
        </is>
      </c>
      <c r="B16" s="5" t="n">
        <v>311864</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79" customWidth="1" min="1" max="1"/>
    <col width="37" customWidth="1" min="2" max="2"/>
  </cols>
  <sheetData>
    <row r="1">
      <c r="A1" s="1" t="inlineStr">
        <is>
          <t>SUMMARY OF SALES OF SHARES (Details)</t>
        </is>
      </c>
      <c r="B1" s="2" t="inlineStr">
        <is>
          <t>12 Months Ended</t>
        </is>
      </c>
    </row>
    <row r="2">
      <c r="B2" s="2" t="inlineStr">
        <is>
          <t>Dec. 31, 2021USD ($)$ / sharesshares</t>
        </is>
      </c>
    </row>
    <row r="3">
      <c r="A3" s="3" t="inlineStr">
        <is>
          <t>Share-based Compensation Arrangement by Share-based Payment Award [Line Items]</t>
        </is>
      </c>
    </row>
    <row r="4">
      <c r="A4" s="4" t="inlineStr">
        <is>
          <t>Shares | shares</t>
        </is>
      </c>
      <c r="B4" s="6" t="n">
        <v>9104690</v>
      </c>
    </row>
    <row r="5">
      <c r="A5" s="4" t="inlineStr">
        <is>
          <t>Net Proceeds | $</t>
        </is>
      </c>
      <c r="B5" s="5" t="n">
        <v>6539513</v>
      </c>
    </row>
    <row r="6">
      <c r="A6" s="4" t="inlineStr">
        <is>
          <t>Price Per Share | $ / shares</t>
        </is>
      </c>
      <c r="B6" s="8" t="n">
        <v>0.72</v>
      </c>
    </row>
    <row r="7">
      <c r="A7" s="4" t="inlineStr">
        <is>
          <t>Sale Date One [Member]</t>
        </is>
      </c>
    </row>
    <row r="8">
      <c r="A8" s="3" t="inlineStr">
        <is>
          <t>Share-based Compensation Arrangement by Share-based Payment Award [Line Items]</t>
        </is>
      </c>
    </row>
    <row r="9">
      <c r="A9" s="4" t="inlineStr">
        <is>
          <t>Sale Date</t>
        </is>
      </c>
      <c r="B9" s="4" t="inlineStr">
        <is>
          <t>Jun. 30,
		2020</t>
        </is>
      </c>
    </row>
    <row r="10">
      <c r="A10" s="4" t="inlineStr">
        <is>
          <t>Shares | shares</t>
        </is>
      </c>
      <c r="B10" s="6" t="n">
        <v>300000</v>
      </c>
    </row>
    <row r="11">
      <c r="A11" s="4" t="inlineStr">
        <is>
          <t>Net Proceeds | $</t>
        </is>
      </c>
      <c r="B11" s="5" t="n">
        <v>238026</v>
      </c>
    </row>
    <row r="12">
      <c r="A12" s="4" t="inlineStr">
        <is>
          <t>Price Per Share | $ / shares</t>
        </is>
      </c>
      <c r="B12" s="8" t="n">
        <v>0.79</v>
      </c>
    </row>
    <row r="13">
      <c r="A13" s="4" t="inlineStr">
        <is>
          <t>Sale Date Two [Member]</t>
        </is>
      </c>
    </row>
    <row r="14">
      <c r="A14" s="3" t="inlineStr">
        <is>
          <t>Share-based Compensation Arrangement by Share-based Payment Award [Line Items]</t>
        </is>
      </c>
    </row>
    <row r="15">
      <c r="A15" s="4" t="inlineStr">
        <is>
          <t>Sale Date</t>
        </is>
      </c>
      <c r="B15" s="4" t="inlineStr">
        <is>
          <t>Oct. 30,
		2020</t>
        </is>
      </c>
    </row>
    <row r="16">
      <c r="A16" s="4" t="inlineStr">
        <is>
          <t>Shares | shares</t>
        </is>
      </c>
      <c r="B16" s="6" t="n">
        <v>170000</v>
      </c>
    </row>
    <row r="17">
      <c r="A17" s="4" t="inlineStr">
        <is>
          <t>Net Proceeds | $</t>
        </is>
      </c>
      <c r="B17" s="5" t="n">
        <v>124048</v>
      </c>
    </row>
    <row r="18">
      <c r="A18" s="4" t="inlineStr">
        <is>
          <t>Price Per Share | $ / shares</t>
        </is>
      </c>
      <c r="B18" s="8" t="n">
        <v>0.73</v>
      </c>
    </row>
    <row r="19">
      <c r="A19" s="4" t="inlineStr">
        <is>
          <t>Sale Date Three [Member]</t>
        </is>
      </c>
    </row>
    <row r="20">
      <c r="A20" s="3" t="inlineStr">
        <is>
          <t>Share-based Compensation Arrangement by Share-based Payment Award [Line Items]</t>
        </is>
      </c>
    </row>
    <row r="21">
      <c r="A21" s="4" t="inlineStr">
        <is>
          <t>Sale Date</t>
        </is>
      </c>
      <c r="B21" s="4" t="inlineStr">
        <is>
          <t>Nov. 9,
		2020</t>
        </is>
      </c>
    </row>
    <row r="22">
      <c r="A22" s="4" t="inlineStr">
        <is>
          <t>Shares | shares</t>
        </is>
      </c>
      <c r="B22" s="6" t="n">
        <v>330000</v>
      </c>
    </row>
    <row r="23">
      <c r="A23" s="4" t="inlineStr">
        <is>
          <t>Net Proceeds | $</t>
        </is>
      </c>
      <c r="B23" s="5" t="n">
        <v>240545</v>
      </c>
    </row>
    <row r="24">
      <c r="A24" s="4" t="inlineStr">
        <is>
          <t>Price Per Share | $ / shares</t>
        </is>
      </c>
      <c r="B24" s="8" t="n">
        <v>0.73</v>
      </c>
    </row>
    <row r="25">
      <c r="A25" s="4" t="inlineStr">
        <is>
          <t>Sale Date Four [Member]</t>
        </is>
      </c>
    </row>
    <row r="26">
      <c r="A26" s="3" t="inlineStr">
        <is>
          <t>Share-based Compensation Arrangement by Share-based Payment Award [Line Items]</t>
        </is>
      </c>
    </row>
    <row r="27">
      <c r="A27" s="4" t="inlineStr">
        <is>
          <t>Sale Date</t>
        </is>
      </c>
      <c r="B27" s="4" t="inlineStr">
        <is>
          <t>Dec. 31,
		2020</t>
        </is>
      </c>
    </row>
    <row r="28">
      <c r="A28" s="4" t="inlineStr">
        <is>
          <t>Shares | shares</t>
        </is>
      </c>
      <c r="B28" s="6" t="n">
        <v>371000</v>
      </c>
    </row>
    <row r="29">
      <c r="A29" s="4" t="inlineStr">
        <is>
          <t>Net Proceeds | $</t>
        </is>
      </c>
      <c r="B29" s="5" t="n">
        <v>274189</v>
      </c>
    </row>
    <row r="30">
      <c r="A30" s="4" t="inlineStr">
        <is>
          <t>Price Per Share | $ / shares</t>
        </is>
      </c>
      <c r="B30" s="8" t="n">
        <v>0.74</v>
      </c>
    </row>
    <row r="31">
      <c r="A31" s="4" t="inlineStr">
        <is>
          <t>Sale Date Five [Member]</t>
        </is>
      </c>
    </row>
    <row r="32">
      <c r="A32" s="3" t="inlineStr">
        <is>
          <t>Share-based Compensation Arrangement by Share-based Payment Award [Line Items]</t>
        </is>
      </c>
    </row>
    <row r="33">
      <c r="A33" s="4" t="inlineStr">
        <is>
          <t>Sale Date</t>
        </is>
      </c>
      <c r="B33" s="4" t="inlineStr">
        <is>
          <t>Feb. 17,
		2021</t>
        </is>
      </c>
    </row>
    <row r="34">
      <c r="A34" s="4" t="inlineStr">
        <is>
          <t>Shares | shares</t>
        </is>
      </c>
      <c r="B34" s="6" t="n">
        <v>1229000</v>
      </c>
    </row>
    <row r="35">
      <c r="A35" s="4" t="inlineStr">
        <is>
          <t>Net Proceeds | $</t>
        </is>
      </c>
      <c r="B35" s="5" t="n">
        <v>718403</v>
      </c>
    </row>
    <row r="36">
      <c r="A36" s="4" t="inlineStr">
        <is>
          <t>Price Per Share | $ / shares</t>
        </is>
      </c>
      <c r="B36" s="8" t="n">
        <v>0.58</v>
      </c>
    </row>
    <row r="37">
      <c r="A37" s="4" t="inlineStr">
        <is>
          <t>Sale Date Six [Member]</t>
        </is>
      </c>
    </row>
    <row r="38">
      <c r="A38" s="3" t="inlineStr">
        <is>
          <t>Share-based Compensation Arrangement by Share-based Payment Award [Line Items]</t>
        </is>
      </c>
    </row>
    <row r="39">
      <c r="A39" s="4" t="inlineStr">
        <is>
          <t>Sale Date</t>
        </is>
      </c>
      <c r="B39" s="4" t="inlineStr">
        <is>
          <t>Feb. 18,
		2021</t>
        </is>
      </c>
    </row>
    <row r="40">
      <c r="A40" s="4" t="inlineStr">
        <is>
          <t>Shares | shares</t>
        </is>
      </c>
      <c r="B40" s="6" t="n">
        <v>1500000</v>
      </c>
    </row>
    <row r="41">
      <c r="A41" s="4" t="inlineStr">
        <is>
          <t>Net Proceeds | $</t>
        </is>
      </c>
      <c r="B41" s="5" t="n">
        <v>876628</v>
      </c>
    </row>
    <row r="42">
      <c r="A42" s="4" t="inlineStr">
        <is>
          <t>Price Per Share | $ / shares</t>
        </is>
      </c>
      <c r="B42" s="8" t="n">
        <v>0.58</v>
      </c>
    </row>
    <row r="43">
      <c r="A43" s="4" t="inlineStr">
        <is>
          <t>Sale Date Seven [Member]</t>
        </is>
      </c>
    </row>
    <row r="44">
      <c r="A44" s="3" t="inlineStr">
        <is>
          <t>Share-based Compensation Arrangement by Share-based Payment Award [Line Items]</t>
        </is>
      </c>
    </row>
    <row r="45">
      <c r="A45" s="4" t="inlineStr">
        <is>
          <t>Sale Date</t>
        </is>
      </c>
      <c r="B45" s="4" t="inlineStr">
        <is>
          <t>Feb. 23,
		2021</t>
        </is>
      </c>
    </row>
    <row r="46">
      <c r="A46" s="4" t="inlineStr">
        <is>
          <t>Shares | shares</t>
        </is>
      </c>
      <c r="B46" s="6" t="n">
        <v>1800000</v>
      </c>
    </row>
    <row r="47">
      <c r="A47" s="4" t="inlineStr">
        <is>
          <t>Net Proceeds | $</t>
        </is>
      </c>
      <c r="B47" s="5" t="n">
        <v>1058315</v>
      </c>
    </row>
    <row r="48">
      <c r="A48" s="4" t="inlineStr">
        <is>
          <t>Price Per Share | $ / shares</t>
        </is>
      </c>
      <c r="B48" s="8" t="n">
        <v>0.59</v>
      </c>
    </row>
    <row r="49">
      <c r="A49" s="4" t="inlineStr">
        <is>
          <t>Sale Date Eight [Member]</t>
        </is>
      </c>
    </row>
    <row r="50">
      <c r="A50" s="3" t="inlineStr">
        <is>
          <t>Share-based Compensation Arrangement by Share-based Payment Award [Line Items]</t>
        </is>
      </c>
    </row>
    <row r="51">
      <c r="A51" s="4" t="inlineStr">
        <is>
          <t>Sale Date</t>
        </is>
      </c>
      <c r="B51" s="4" t="inlineStr">
        <is>
          <t>Feb. 26,
		2021</t>
        </is>
      </c>
    </row>
    <row r="52">
      <c r="A52" s="4" t="inlineStr">
        <is>
          <t>Shares | shares</t>
        </is>
      </c>
      <c r="B52" s="6" t="n">
        <v>704690</v>
      </c>
    </row>
    <row r="53">
      <c r="A53" s="4" t="inlineStr">
        <is>
          <t>Net Proceeds | $</t>
        </is>
      </c>
      <c r="B53" s="5" t="n">
        <v>405108</v>
      </c>
    </row>
    <row r="54">
      <c r="A54" s="4" t="inlineStr">
        <is>
          <t>Price Per Share | $ / shares</t>
        </is>
      </c>
      <c r="B54" s="8" t="n">
        <v>0.57</v>
      </c>
    </row>
    <row r="55">
      <c r="A55" s="4" t="inlineStr">
        <is>
          <t>Sale Date Nine [Member]</t>
        </is>
      </c>
    </row>
    <row r="56">
      <c r="A56" s="3" t="inlineStr">
        <is>
          <t>Share-based Compensation Arrangement by Share-based Payment Award [Line Items]</t>
        </is>
      </c>
    </row>
    <row r="57">
      <c r="A57" s="4" t="inlineStr">
        <is>
          <t>Sale Date</t>
        </is>
      </c>
      <c r="B57" s="4" t="inlineStr">
        <is>
          <t>May 19,
		2021</t>
        </is>
      </c>
    </row>
    <row r="58">
      <c r="A58" s="4" t="inlineStr">
        <is>
          <t>Shares | shares</t>
        </is>
      </c>
      <c r="B58" s="6" t="n">
        <v>252148</v>
      </c>
    </row>
    <row r="59">
      <c r="A59" s="4" t="inlineStr">
        <is>
          <t>Net Proceeds | $</t>
        </is>
      </c>
      <c r="B59" s="5" t="n">
        <v>249627</v>
      </c>
    </row>
    <row r="60">
      <c r="A60" s="4" t="inlineStr">
        <is>
          <t>Price Per Share | $ / shares</t>
        </is>
      </c>
      <c r="B60" s="8" t="n">
        <v>0.99</v>
      </c>
    </row>
    <row r="61">
      <c r="A61" s="4" t="inlineStr">
        <is>
          <t>Sale Date Ten [Member]</t>
        </is>
      </c>
    </row>
    <row r="62">
      <c r="A62" s="3" t="inlineStr">
        <is>
          <t>Share-based Compensation Arrangement by Share-based Payment Award [Line Items]</t>
        </is>
      </c>
    </row>
    <row r="63">
      <c r="A63" s="4" t="inlineStr">
        <is>
          <t>Sale Date</t>
        </is>
      </c>
      <c r="B63" s="4" t="inlineStr">
        <is>
          <t>May 20,
		2021</t>
        </is>
      </c>
    </row>
    <row r="64">
      <c r="A64" s="4" t="inlineStr">
        <is>
          <t>Shares | shares</t>
        </is>
      </c>
      <c r="B64" s="6" t="n">
        <v>200000</v>
      </c>
    </row>
    <row r="65">
      <c r="A65" s="4" t="inlineStr">
        <is>
          <t>Net Proceeds | $</t>
        </is>
      </c>
      <c r="B65" s="5" t="n">
        <v>196000</v>
      </c>
    </row>
    <row r="66">
      <c r="A66" s="4" t="inlineStr">
        <is>
          <t>Price Per Share | $ / shares</t>
        </is>
      </c>
      <c r="B66" s="8" t="n">
        <v>0.98</v>
      </c>
    </row>
    <row r="67">
      <c r="A67" s="4" t="inlineStr">
        <is>
          <t>Sale Date Eleven [Member]</t>
        </is>
      </c>
    </row>
    <row r="68">
      <c r="A68" s="3" t="inlineStr">
        <is>
          <t>Share-based Compensation Arrangement by Share-based Payment Award [Line Items]</t>
        </is>
      </c>
    </row>
    <row r="69">
      <c r="A69" s="4" t="inlineStr">
        <is>
          <t>Sale Date</t>
        </is>
      </c>
      <c r="B69" s="4" t="inlineStr">
        <is>
          <t>May 21,
		2021</t>
        </is>
      </c>
    </row>
    <row r="70">
      <c r="A70" s="4" t="inlineStr">
        <is>
          <t>Shares | shares</t>
        </is>
      </c>
      <c r="B70" s="6" t="n">
        <v>611971</v>
      </c>
    </row>
    <row r="71">
      <c r="A71" s="4" t="inlineStr">
        <is>
          <t>Net Proceeds | $</t>
        </is>
      </c>
      <c r="B71" s="5" t="n">
        <v>599732</v>
      </c>
    </row>
    <row r="72">
      <c r="A72" s="4" t="inlineStr">
        <is>
          <t>Price Per Share | $ / shares</t>
        </is>
      </c>
      <c r="B72" s="8" t="n">
        <v>0.98</v>
      </c>
    </row>
    <row r="73">
      <c r="A73" s="4" t="inlineStr">
        <is>
          <t>Sale Date Twelve [Member]</t>
        </is>
      </c>
    </row>
    <row r="74">
      <c r="A74" s="3" t="inlineStr">
        <is>
          <t>Share-based Compensation Arrangement by Share-based Payment Award [Line Items]</t>
        </is>
      </c>
    </row>
    <row r="75">
      <c r="A75" s="4" t="inlineStr">
        <is>
          <t>Sale Date</t>
        </is>
      </c>
      <c r="B75" s="4" t="inlineStr">
        <is>
          <t>May 24,
		2021</t>
        </is>
      </c>
    </row>
    <row r="76">
      <c r="A76" s="4" t="inlineStr">
        <is>
          <t>Shares | shares</t>
        </is>
      </c>
      <c r="B76" s="6" t="n">
        <v>508834</v>
      </c>
    </row>
    <row r="77">
      <c r="A77" s="4" t="inlineStr">
        <is>
          <t>Net Proceeds | $</t>
        </is>
      </c>
      <c r="B77" s="5" t="n">
        <v>498657</v>
      </c>
    </row>
    <row r="78">
      <c r="A78" s="4" t="inlineStr">
        <is>
          <t>Price Per Share | $ / shares</t>
        </is>
      </c>
      <c r="B78" s="8" t="n">
        <v>0.98</v>
      </c>
    </row>
    <row r="79">
      <c r="A79" s="4" t="inlineStr">
        <is>
          <t>Sale Date Thirteen [Member]</t>
        </is>
      </c>
    </row>
    <row r="80">
      <c r="A80" s="3" t="inlineStr">
        <is>
          <t>Share-based Compensation Arrangement by Share-based Payment Award [Line Items]</t>
        </is>
      </c>
    </row>
    <row r="81">
      <c r="A81" s="4" t="inlineStr">
        <is>
          <t>Sale Date</t>
        </is>
      </c>
      <c r="B81" s="4" t="inlineStr">
        <is>
          <t>May 25,
		2021</t>
        </is>
      </c>
    </row>
    <row r="82">
      <c r="A82" s="4" t="inlineStr">
        <is>
          <t>Shares | shares</t>
        </is>
      </c>
      <c r="B82" s="6" t="n">
        <v>344527</v>
      </c>
    </row>
    <row r="83">
      <c r="A83" s="4" t="inlineStr">
        <is>
          <t>Net Proceeds | $</t>
        </is>
      </c>
      <c r="B83" s="5" t="n">
        <v>327301</v>
      </c>
    </row>
    <row r="84">
      <c r="A84" s="4" t="inlineStr">
        <is>
          <t>Price Per Share | $ / shares</t>
        </is>
      </c>
      <c r="B84" s="8" t="n">
        <v>0.95</v>
      </c>
    </row>
    <row r="85">
      <c r="A85" s="4" t="inlineStr">
        <is>
          <t>Sale Date Fourteen [Member]</t>
        </is>
      </c>
    </row>
    <row r="86">
      <c r="A86" s="3" t="inlineStr">
        <is>
          <t>Share-based Compensation Arrangement by Share-based Payment Award [Line Items]</t>
        </is>
      </c>
    </row>
    <row r="87">
      <c r="A87" s="4" t="inlineStr">
        <is>
          <t>Sale Date</t>
        </is>
      </c>
      <c r="B87" s="4" t="inlineStr">
        <is>
          <t>May 26,
		2021</t>
        </is>
      </c>
    </row>
    <row r="88">
      <c r="A88" s="4" t="inlineStr">
        <is>
          <t>Shares | shares</t>
        </is>
      </c>
      <c r="B88" s="6" t="n">
        <v>190000</v>
      </c>
    </row>
    <row r="89">
      <c r="A89" s="4" t="inlineStr">
        <is>
          <t>Net Proceeds | $</t>
        </is>
      </c>
      <c r="B89" s="5" t="n">
        <v>174801</v>
      </c>
    </row>
    <row r="90">
      <c r="A90" s="4" t="inlineStr">
        <is>
          <t>Price Per Share | $ / shares</t>
        </is>
      </c>
      <c r="B90" s="8" t="n">
        <v>0.92</v>
      </c>
    </row>
    <row r="91">
      <c r="A91" s="4" t="inlineStr">
        <is>
          <t>Sale Date Fifteen [Member]</t>
        </is>
      </c>
    </row>
    <row r="92">
      <c r="A92" s="3" t="inlineStr">
        <is>
          <t>Share-based Compensation Arrangement by Share-based Payment Award [Line Items]</t>
        </is>
      </c>
    </row>
    <row r="93">
      <c r="A93" s="4" t="inlineStr">
        <is>
          <t>Sale Date</t>
        </is>
      </c>
      <c r="B93" s="4" t="inlineStr">
        <is>
          <t>May 27,
		2021</t>
        </is>
      </c>
    </row>
    <row r="94">
      <c r="A94" s="4" t="inlineStr">
        <is>
          <t>Shares | shares</t>
        </is>
      </c>
      <c r="B94" s="6" t="n">
        <v>163646</v>
      </c>
    </row>
    <row r="95">
      <c r="A95" s="4" t="inlineStr">
        <is>
          <t>Net Proceeds | $</t>
        </is>
      </c>
      <c r="B95" s="5" t="n">
        <v>157100</v>
      </c>
    </row>
    <row r="96">
      <c r="A96" s="4" t="inlineStr">
        <is>
          <t>Price Per Share | $ / shares</t>
        </is>
      </c>
      <c r="B96" s="8" t="n">
        <v>0.96</v>
      </c>
    </row>
    <row r="97">
      <c r="A97" s="4" t="inlineStr">
        <is>
          <t>Sale Date Sixteen [Member]</t>
        </is>
      </c>
    </row>
    <row r="98">
      <c r="A98" s="3" t="inlineStr">
        <is>
          <t>Share-based Compensation Arrangement by Share-based Payment Award [Line Items]</t>
        </is>
      </c>
    </row>
    <row r="99">
      <c r="A99" s="4" t="inlineStr">
        <is>
          <t>Sale Date</t>
        </is>
      </c>
      <c r="B99" s="4" t="inlineStr">
        <is>
          <t>May 28,
		2021</t>
        </is>
      </c>
    </row>
    <row r="100">
      <c r="A100" s="4" t="inlineStr">
        <is>
          <t>Shares | shares</t>
        </is>
      </c>
      <c r="B100" s="6" t="n">
        <v>322319</v>
      </c>
    </row>
    <row r="101">
      <c r="A101" s="4" t="inlineStr">
        <is>
          <t>Net Proceeds | $</t>
        </is>
      </c>
      <c r="B101" s="5" t="n">
        <v>299757</v>
      </c>
    </row>
    <row r="102">
      <c r="A102" s="4" t="inlineStr">
        <is>
          <t>Price Per Share | $ / shares</t>
        </is>
      </c>
      <c r="B102" s="8" t="n">
        <v>0.93</v>
      </c>
    </row>
    <row r="103">
      <c r="A103" s="4" t="inlineStr">
        <is>
          <t>Sale Date Seventeen [Member]</t>
        </is>
      </c>
    </row>
    <row r="104">
      <c r="A104" s="3" t="inlineStr">
        <is>
          <t>Share-based Compensation Arrangement by Share-based Payment Award [Line Items]</t>
        </is>
      </c>
    </row>
    <row r="105">
      <c r="A105" s="4" t="inlineStr">
        <is>
          <t>Sale Date</t>
        </is>
      </c>
      <c r="B105" s="4" t="inlineStr">
        <is>
          <t>Jun. 1,
		2021</t>
        </is>
      </c>
    </row>
    <row r="106">
      <c r="A106" s="4" t="inlineStr">
        <is>
          <t>Shares | shares</t>
        </is>
      </c>
      <c r="B106" s="6" t="n">
        <v>106555</v>
      </c>
    </row>
    <row r="107">
      <c r="A107" s="4" t="inlineStr">
        <is>
          <t>Net Proceeds | $</t>
        </is>
      </c>
      <c r="B107" s="5" t="n">
        <v>101277</v>
      </c>
    </row>
    <row r="108">
      <c r="A108" s="4" t="inlineStr">
        <is>
          <t>Price Per Share | $ / shares</t>
        </is>
      </c>
      <c r="B108" s="8" t="n">
        <v>0.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S (Details Narrative) - USD ($)</t>
        </is>
      </c>
      <c r="B1" s="2" t="inlineStr">
        <is>
          <t>12 Months Ended</t>
        </is>
      </c>
    </row>
    <row r="2">
      <c r="B2" s="2" t="inlineStr">
        <is>
          <t>Dec. 31, 2021</t>
        </is>
      </c>
      <c r="C2" s="2" t="inlineStr">
        <is>
          <t>Dec. 31, 2020</t>
        </is>
      </c>
    </row>
    <row r="3">
      <c r="A3" s="4" t="inlineStr">
        <is>
          <t>Sale of Stock, Number of Shares Issued in Transaction</t>
        </is>
      </c>
      <c r="B3" s="6" t="n">
        <v>9104690</v>
      </c>
    </row>
    <row r="4">
      <c r="A4" s="4" t="inlineStr">
        <is>
          <t>Sale of Stock, Consideration Received on Transaction</t>
        </is>
      </c>
      <c r="B4" s="5" t="n">
        <v>6539513</v>
      </c>
    </row>
    <row r="5">
      <c r="A5" s="4" t="inlineStr">
        <is>
          <t>SMC Global Securities [Member]</t>
        </is>
      </c>
    </row>
    <row r="6">
      <c r="A6" s="4" t="inlineStr">
        <is>
          <t>Sale of Stock, Number of Shares Issued in Transaction</t>
        </is>
      </c>
      <c r="B6" s="6" t="n">
        <v>7933690</v>
      </c>
      <c r="C6" s="6" t="n">
        <v>1171000</v>
      </c>
    </row>
    <row r="7">
      <c r="A7" s="4" t="inlineStr">
        <is>
          <t>Sale of Stock, Consideration Received on Transaction</t>
        </is>
      </c>
      <c r="B7" s="5" t="n">
        <v>5029396</v>
      </c>
      <c r="C7" s="5" t="n">
        <v>8768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Dec. 31, 2021USD ($)</t>
        </is>
      </c>
    </row>
    <row r="2">
      <c r="A2" s="3" t="inlineStr">
        <is>
          <t>Commitments and Contingencies Disclosure [Abstract]</t>
        </is>
      </c>
    </row>
    <row r="3">
      <c r="A3" s="4" t="inlineStr">
        <is>
          <t>Operating lease - 2022</t>
        </is>
      </c>
      <c r="B3" s="5" t="n">
        <v>4177351</v>
      </c>
    </row>
    <row r="4">
      <c r="A4" s="4" t="inlineStr">
        <is>
          <t>Finance lease - 2022</t>
        </is>
      </c>
      <c r="B4" s="6" t="n">
        <v>6529</v>
      </c>
    </row>
    <row r="5">
      <c r="A5" s="4" t="inlineStr">
        <is>
          <t>Operating lease - 2023</t>
        </is>
      </c>
      <c r="B5" s="6" t="n">
        <v>9542317</v>
      </c>
    </row>
    <row r="6">
      <c r="A6" s="4" t="inlineStr">
        <is>
          <t>Finance lease - 2023</t>
        </is>
      </c>
      <c r="B6" s="6" t="n">
        <v>6529</v>
      </c>
    </row>
    <row r="7">
      <c r="A7" s="4" t="inlineStr">
        <is>
          <t>Operating lease - 2024</t>
        </is>
      </c>
      <c r="B7" s="6" t="n">
        <v>9475286</v>
      </c>
    </row>
    <row r="8">
      <c r="A8" s="4" t="inlineStr">
        <is>
          <t>Finance lease - 2024</t>
        </is>
      </c>
      <c r="B8" s="6" t="n">
        <v>6529</v>
      </c>
    </row>
    <row r="9">
      <c r="A9" s="4" t="inlineStr">
        <is>
          <t>Operating lease - 2025</t>
        </is>
      </c>
      <c r="B9" s="6" t="n">
        <v>8001074</v>
      </c>
    </row>
    <row r="10">
      <c r="A10" s="4" t="inlineStr">
        <is>
          <t>Finance lease - 2025</t>
        </is>
      </c>
      <c r="B10" s="6" t="n">
        <v>6529</v>
      </c>
    </row>
    <row r="11">
      <c r="A11" s="4" t="inlineStr">
        <is>
          <t>Operating lease - 2026</t>
        </is>
      </c>
      <c r="B11" s="6" t="n">
        <v>4281548</v>
      </c>
    </row>
    <row r="12">
      <c r="A12" s="4" t="inlineStr">
        <is>
          <t>Finance lease - 2026</t>
        </is>
      </c>
      <c r="B12" s="6" t="n">
        <v>4353</v>
      </c>
    </row>
    <row r="13">
      <c r="A13" s="4" t="inlineStr">
        <is>
          <t>Operating lease - Thereafter</t>
        </is>
      </c>
      <c r="B13" s="6" t="n">
        <v>77435863</v>
      </c>
    </row>
    <row r="14">
      <c r="A14" s="4" t="inlineStr">
        <is>
          <t>Finance lease - Thereafter</t>
        </is>
      </c>
      <c r="B14" s="4" t="inlineStr">
        <is>
          <t xml:space="preserve"> </t>
        </is>
      </c>
    </row>
    <row r="15">
      <c r="A15" s="4" t="inlineStr">
        <is>
          <t>Total operating lease payments</t>
        </is>
      </c>
      <c r="B15" s="6" t="n">
        <v>112913439</v>
      </c>
    </row>
    <row r="16">
      <c r="A16" s="4" t="inlineStr">
        <is>
          <t>Total finance lease payments</t>
        </is>
      </c>
      <c r="B16" s="6" t="n">
        <v>30469</v>
      </c>
    </row>
    <row r="17">
      <c r="A17" s="4" t="inlineStr">
        <is>
          <t>Operating lease - Less: Imputed Interest</t>
        </is>
      </c>
      <c r="B17" s="6" t="n">
        <v>70602364</v>
      </c>
    </row>
    <row r="18">
      <c r="A18" s="4" t="inlineStr">
        <is>
          <t>Finance lease - Less: Imputed Interest</t>
        </is>
      </c>
      <c r="B18" s="4" t="inlineStr">
        <is>
          <t xml:space="preserve"> </t>
        </is>
      </c>
    </row>
    <row r="19">
      <c r="A19" s="4" t="inlineStr">
        <is>
          <t>Operating lease - Less: Interest</t>
        </is>
      </c>
      <c r="B19" s="4" t="inlineStr">
        <is>
          <t xml:space="preserve"> </t>
        </is>
      </c>
    </row>
    <row r="20">
      <c r="A20" s="4" t="inlineStr">
        <is>
          <t>Finance lease - Less: Interest</t>
        </is>
      </c>
      <c r="B20" s="6" t="n">
        <v>598</v>
      </c>
    </row>
    <row r="21">
      <c r="A21" s="4" t="inlineStr">
        <is>
          <t>Operating lease liability</t>
        </is>
      </c>
      <c r="B21" s="6" t="n">
        <v>42311075</v>
      </c>
    </row>
    <row r="22">
      <c r="A22" s="4" t="inlineStr">
        <is>
          <t>Finance lease liability</t>
        </is>
      </c>
      <c r="B22" s="5" t="n">
        <v>298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OPERATING LEASE COSTS (Details) - USD ($)</t>
        </is>
      </c>
      <c r="B1" s="2" t="inlineStr">
        <is>
          <t>12 Months Ended</t>
        </is>
      </c>
    </row>
    <row r="2">
      <c r="B2" s="2" t="inlineStr">
        <is>
          <t>Dec. 31, 2021</t>
        </is>
      </c>
      <c r="C2" s="2" t="inlineStr">
        <is>
          <t>Dec. 31, 2020</t>
        </is>
      </c>
    </row>
    <row r="3">
      <c r="A3" s="4" t="inlineStr">
        <is>
          <t>Total Operating Lease Cost</t>
        </is>
      </c>
      <c r="B3" s="5" t="n">
        <v>2338185</v>
      </c>
      <c r="C3" s="5" t="n">
        <v>190703</v>
      </c>
    </row>
    <row r="4">
      <c r="A4" s="4" t="inlineStr">
        <is>
          <t>Millennium HI Carbon LLC [Member]</t>
        </is>
      </c>
    </row>
    <row r="5">
      <c r="A5" s="4" t="inlineStr">
        <is>
          <t>Operating Lease Expense</t>
        </is>
      </c>
      <c r="B5" s="6" t="n">
        <v>141391</v>
      </c>
      <c r="C5" s="6" t="n">
        <v>131831</v>
      </c>
    </row>
    <row r="6">
      <c r="A6" s="4" t="inlineStr">
        <is>
          <t>Amortization of ROU Asset</t>
        </is>
      </c>
      <c r="B6" s="6" t="n">
        <v>49310</v>
      </c>
      <c r="C6" s="6" t="n">
        <v>58872</v>
      </c>
    </row>
    <row r="7">
      <c r="A7" s="4" t="inlineStr">
        <is>
          <t>Walsenburg Cannabis LLC [Member]</t>
        </is>
      </c>
    </row>
    <row r="8">
      <c r="A8" s="4" t="inlineStr">
        <is>
          <t>Operating Lease Expense</t>
        </is>
      </c>
      <c r="B8" s="6" t="n">
        <v>1683762</v>
      </c>
      <c r="C8" s="4" t="inlineStr">
        <is>
          <t xml:space="preserve"> </t>
        </is>
      </c>
    </row>
    <row r="9">
      <c r="A9" s="4" t="inlineStr">
        <is>
          <t>Amortization of ROU Asset</t>
        </is>
      </c>
      <c r="B9" s="5" t="n">
        <v>463722</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FINANCE LEASE EXPENSE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Finance Lease Expense</t>
        </is>
      </c>
      <c r="B4" s="5" t="n">
        <v>2131</v>
      </c>
      <c r="C4" s="4" t="inlineStr">
        <is>
          <t xml:space="preserve"> </t>
        </is>
      </c>
    </row>
    <row r="5">
      <c r="A5" s="4" t="inlineStr">
        <is>
          <t>Amortization of ROU assets</t>
        </is>
      </c>
      <c r="B5" s="6" t="n">
        <v>87</v>
      </c>
      <c r="C5" s="4" t="inlineStr">
        <is>
          <t xml:space="preserve"> </t>
        </is>
      </c>
    </row>
    <row r="6">
      <c r="A6" s="4" t="inlineStr">
        <is>
          <t>Total Finance Lease Expense</t>
        </is>
      </c>
      <c r="B6" s="5" t="n">
        <v>2218</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t>
        </is>
      </c>
      <c r="B3" s="5" t="n">
        <v>41780</v>
      </c>
      <c r="C3" s="4" t="inlineStr">
        <is>
          <t xml:space="preserve"> </t>
        </is>
      </c>
    </row>
    <row r="4">
      <c r="A4" s="4" t="inlineStr">
        <is>
          <t>Cost of goods sold</t>
        </is>
      </c>
      <c r="B4" s="6" t="n">
        <v>2365767</v>
      </c>
      <c r="C4" s="4" t="inlineStr">
        <is>
          <t xml:space="preserve"> </t>
        </is>
      </c>
    </row>
    <row r="5">
      <c r="A5" s="4" t="inlineStr">
        <is>
          <t>Gross Loss</t>
        </is>
      </c>
      <c r="B5" s="6" t="n">
        <v>-2323987</v>
      </c>
      <c r="C5" s="4" t="inlineStr">
        <is>
          <t xml:space="preserve"> </t>
        </is>
      </c>
    </row>
    <row r="6">
      <c r="A6" s="3" t="inlineStr">
        <is>
          <t>Operating Expenses</t>
        </is>
      </c>
    </row>
    <row r="7">
      <c r="A7" s="4" t="inlineStr">
        <is>
          <t>General &amp; administrative expenses</t>
        </is>
      </c>
      <c r="B7" s="6" t="n">
        <v>1320835</v>
      </c>
      <c r="C7" s="6" t="n">
        <v>576245</v>
      </c>
    </row>
    <row r="8">
      <c r="A8" s="4" t="inlineStr">
        <is>
          <t>Fee on sale of securities</t>
        </is>
      </c>
      <c r="B8" s="6" t="n">
        <v>633311</v>
      </c>
      <c r="C8" s="4" t="inlineStr">
        <is>
          <t xml:space="preserve"> </t>
        </is>
      </c>
    </row>
    <row r="9">
      <c r="A9" s="4" t="inlineStr">
        <is>
          <t>Professional fees</t>
        </is>
      </c>
      <c r="B9" s="6" t="n">
        <v>195408</v>
      </c>
      <c r="C9" s="6" t="n">
        <v>75882</v>
      </c>
    </row>
    <row r="10">
      <c r="A10" s="4" t="inlineStr">
        <is>
          <t>Impairment of property, plant and equipment - Millennium HI Carbon</t>
        </is>
      </c>
      <c r="B10" s="6" t="n">
        <v>2765000</v>
      </c>
      <c r="C10" s="6" t="n">
        <v>6736536</v>
      </c>
    </row>
    <row r="11">
      <c r="A11" s="4" t="inlineStr">
        <is>
          <t>Total Operating Expenses</t>
        </is>
      </c>
      <c r="B11" s="6" t="n">
        <v>5105255</v>
      </c>
      <c r="C11" s="6" t="n">
        <v>7579366</v>
      </c>
    </row>
    <row r="12">
      <c r="A12" s="4" t="inlineStr">
        <is>
          <t>Net Loss from Operations</t>
        </is>
      </c>
      <c r="B12" s="6" t="n">
        <v>-7429242</v>
      </c>
      <c r="C12" s="6" t="n">
        <v>-7579366</v>
      </c>
    </row>
    <row r="13">
      <c r="A13" s="3" t="inlineStr">
        <is>
          <t>Other Income</t>
        </is>
      </c>
    </row>
    <row r="14">
      <c r="A14" s="4" t="inlineStr">
        <is>
          <t>Dividend income</t>
        </is>
      </c>
      <c r="B14" s="6" t="n">
        <v>67382</v>
      </c>
      <c r="C14" s="6" t="n">
        <v>114109</v>
      </c>
    </row>
    <row r="15">
      <c r="A15" s="4" t="inlineStr">
        <is>
          <t>Unrealized gain on investment in SMC Global Securities</t>
        </is>
      </c>
      <c r="B15" s="4" t="inlineStr">
        <is>
          <t xml:space="preserve"> </t>
        </is>
      </c>
      <c r="C15" s="6" t="n">
        <v>781469</v>
      </c>
    </row>
    <row r="16">
      <c r="A16" s="4" t="inlineStr">
        <is>
          <t>Realized gain on disposal of SMC Global Securities</t>
        </is>
      </c>
      <c r="B16" s="4" t="inlineStr">
        <is>
          <t xml:space="preserve"> </t>
        </is>
      </c>
      <c r="C16" s="6" t="n">
        <v>156343</v>
      </c>
    </row>
    <row r="17">
      <c r="A17" s="4" t="inlineStr">
        <is>
          <t>Government grant income</t>
        </is>
      </c>
      <c r="B17" s="6" t="n">
        <v>137700</v>
      </c>
      <c r="C17" s="4" t="inlineStr">
        <is>
          <t xml:space="preserve"> </t>
        </is>
      </c>
    </row>
    <row r="18">
      <c r="A18" s="4" t="inlineStr">
        <is>
          <t>Other income</t>
        </is>
      </c>
      <c r="B18" s="6" t="n">
        <v>8976</v>
      </c>
      <c r="C18" s="6" t="n">
        <v>31651</v>
      </c>
    </row>
    <row r="19">
      <c r="A19" s="4" t="inlineStr">
        <is>
          <t>Total Other Income</t>
        </is>
      </c>
      <c r="B19" s="6" t="n">
        <v>214058</v>
      </c>
      <c r="C19" s="6" t="n">
        <v>1083572</v>
      </c>
    </row>
    <row r="20">
      <c r="A20" s="4" t="inlineStr">
        <is>
          <t>Net Loss</t>
        </is>
      </c>
      <c r="B20" s="5" t="n">
        <v>-7215184</v>
      </c>
      <c r="C20" s="5" t="n">
        <v>-6495794</v>
      </c>
    </row>
    <row r="21">
      <c r="A21" s="4" t="inlineStr">
        <is>
          <t>Net loss per share - basic and diluted</t>
        </is>
      </c>
      <c r="B21" s="8" t="n">
        <v>-0.66</v>
      </c>
      <c r="C21" s="8" t="n">
        <v>-0.59</v>
      </c>
    </row>
    <row r="22">
      <c r="A22" s="4" t="inlineStr">
        <is>
          <t>Weighted average share outstanding, basic and diluted</t>
        </is>
      </c>
      <c r="B22" s="6" t="n">
        <v>10959814</v>
      </c>
      <c r="C22" s="6" t="n">
        <v>10959814</v>
      </c>
    </row>
    <row r="23">
      <c r="A23" s="4" t="inlineStr">
        <is>
          <t>Millennium HI Carbon [Member]</t>
        </is>
      </c>
    </row>
    <row r="24">
      <c r="A24" s="3" t="inlineStr">
        <is>
          <t>Operating Expenses</t>
        </is>
      </c>
    </row>
    <row r="25">
      <c r="A25" s="4" t="inlineStr">
        <is>
          <t>Lease expense</t>
        </is>
      </c>
      <c r="B25" s="5" t="n">
        <v>190701</v>
      </c>
      <c r="C25" s="5" t="n">
        <v>190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14" customWidth="1" min="6" max="6"/>
    <col width="25" customWidth="1" min="7" max="7"/>
    <col width="14" customWidth="1" min="8" max="8"/>
    <col width="14" customWidth="1" min="9" max="9"/>
  </cols>
  <sheetData>
    <row r="1">
      <c r="A1" s="1" t="inlineStr">
        <is>
          <t>COMMITMENTS AND CONTINGENCIES (Details Narrative) - USD ($)</t>
        </is>
      </c>
      <c r="B1" s="2" t="inlineStr">
        <is>
          <t>Sep. 03, 2021</t>
        </is>
      </c>
      <c r="C1" s="2" t="inlineStr">
        <is>
          <t>Jun. 11, 2021</t>
        </is>
      </c>
      <c r="D1" s="2" t="inlineStr">
        <is>
          <t>May 21, 2021</t>
        </is>
      </c>
      <c r="E1" s="2" t="inlineStr">
        <is>
          <t>Dec. 31, 2021</t>
        </is>
      </c>
      <c r="F1" s="2" t="inlineStr">
        <is>
          <t>Sep. 30, 2021</t>
        </is>
      </c>
      <c r="G1" s="2" t="inlineStr">
        <is>
          <t>Jun. 30, 2021</t>
        </is>
      </c>
      <c r="H1" s="2" t="inlineStr">
        <is>
          <t>Dec. 31, 2020</t>
        </is>
      </c>
      <c r="I1" s="2" t="inlineStr">
        <is>
          <t>Jan. 01, 2020</t>
        </is>
      </c>
    </row>
    <row r="2">
      <c r="A2" s="4" t="inlineStr">
        <is>
          <t>Operating lease liability</t>
        </is>
      </c>
      <c r="E2" s="5" t="n">
        <v>42311075</v>
      </c>
    </row>
    <row r="3">
      <c r="A3" s="4" t="inlineStr">
        <is>
          <t>MillCann [Member]</t>
        </is>
      </c>
    </row>
    <row r="4">
      <c r="A4" s="4" t="inlineStr">
        <is>
          <t>Lessee, Finance Lease, Term of Contract</t>
        </is>
      </c>
      <c r="E4" s="4" t="inlineStr">
        <is>
          <t>60 months</t>
        </is>
      </c>
    </row>
    <row r="5">
      <c r="A5" s="4" t="inlineStr">
        <is>
          <t>Finance Lease, Weighted Average Discount Rate, Percent</t>
        </is>
      </c>
      <c r="E5" s="4" t="inlineStr">
        <is>
          <t>3.99%</t>
        </is>
      </c>
    </row>
    <row r="6">
      <c r="A6" s="4" t="inlineStr">
        <is>
          <t>Walsenburg Cannabis LLC [Member] | MillCann [Member]</t>
        </is>
      </c>
    </row>
    <row r="7">
      <c r="A7" s="4" t="inlineStr">
        <is>
          <t>[custom:FinanceLeasePayments]</t>
        </is>
      </c>
      <c r="E7" s="5" t="n">
        <v>14757</v>
      </c>
    </row>
    <row r="8">
      <c r="A8" s="4" t="inlineStr">
        <is>
          <t>VinCann LLC [Member] | MillCann [Member]</t>
        </is>
      </c>
    </row>
    <row r="9">
      <c r="A9" s="4" t="inlineStr">
        <is>
          <t>[custom:FinanceLeasePayments]</t>
        </is>
      </c>
      <c r="E9" s="5" t="n">
        <v>14757</v>
      </c>
    </row>
    <row r="10">
      <c r="A10" s="4" t="inlineStr">
        <is>
          <t>HAWAII</t>
        </is>
      </c>
    </row>
    <row r="11">
      <c r="A11" s="4" t="inlineStr">
        <is>
          <t>Lease description</t>
        </is>
      </c>
      <c r="E11" s="4" t="inlineStr">
        <is>
          <t>A
    ground lease located in Hawaii for the purpose of acquiring an activated carbon plant with 13.5 years remaining and three options
    to renew for an additional 10 years.</t>
        </is>
      </c>
    </row>
    <row r="12">
      <c r="A12" s="4" t="inlineStr">
        <is>
          <t>Right-of-use asset</t>
        </is>
      </c>
      <c r="E12" s="5" t="n">
        <v>1353880</v>
      </c>
      <c r="H12" s="5" t="n">
        <v>1403190</v>
      </c>
      <c r="I12" s="5" t="n">
        <v>1462062</v>
      </c>
    </row>
    <row r="13">
      <c r="A13" s="4" t="inlineStr">
        <is>
          <t>Operating lease liability</t>
        </is>
      </c>
      <c r="E13" s="6" t="n">
        <v>2564445</v>
      </c>
      <c r="H13" s="6" t="n">
        <v>2424254</v>
      </c>
      <c r="I13" s="5" t="n">
        <v>1462062</v>
      </c>
    </row>
    <row r="14">
      <c r="A14" s="4" t="inlineStr">
        <is>
          <t>COLORADO</t>
        </is>
      </c>
    </row>
    <row r="15">
      <c r="A15" s="4" t="inlineStr">
        <is>
          <t>Lease description</t>
        </is>
      </c>
      <c r="D15" s="4" t="inlineStr">
        <is>
          <t>An
    operating lease entered into on May 21, 2021 for land, greenhouses and auxiliary/processing facilities approved for cannabis cultivation
    located in Colorado with a 20-year term and two options to renew for an additional 5 years each.</t>
        </is>
      </c>
    </row>
    <row r="16">
      <c r="A16" s="4" t="inlineStr">
        <is>
          <t>Right-of-use asset</t>
        </is>
      </c>
      <c r="E16" s="6" t="n">
        <v>5340785</v>
      </c>
      <c r="G16" s="5" t="n">
        <v>5378407</v>
      </c>
      <c r="H16" s="6" t="n">
        <v>0</v>
      </c>
    </row>
    <row r="17">
      <c r="A17" s="4" t="inlineStr">
        <is>
          <t>Operating lease liability</t>
        </is>
      </c>
      <c r="E17" s="6" t="n">
        <v>5656699</v>
      </c>
      <c r="G17" s="5" t="n">
        <v>5378407</v>
      </c>
      <c r="H17" s="6" t="n">
        <v>0</v>
      </c>
    </row>
    <row r="18">
      <c r="A18" s="4" t="inlineStr">
        <is>
          <t>Lessee, operating lease, remaining lease term</t>
        </is>
      </c>
      <c r="G18" s="4" t="inlineStr">
        <is>
          <t>19 years 5 months 4 days</t>
        </is>
      </c>
    </row>
    <row r="19">
      <c r="A19" s="4" t="inlineStr">
        <is>
          <t>Lessee, operating lease, discount rate</t>
        </is>
      </c>
      <c r="G19" s="4" t="inlineStr">
        <is>
          <t>14.00%</t>
        </is>
      </c>
    </row>
    <row r="20">
      <c r="A20" s="4" t="inlineStr">
        <is>
          <t>OKLAHOMA</t>
        </is>
      </c>
    </row>
    <row r="21">
      <c r="A21" s="4" t="inlineStr">
        <is>
          <t>Lease description</t>
        </is>
      </c>
      <c r="C21" s="4" t="inlineStr">
        <is>
          <t>An
    operating lease entered into on June 11, 2021 for land, greenhouses and auxiliary/processing facilities approved for cannabis cultivation
    located in Oklahoma with a 20-year term and two options to renew for an additional 5 years each.</t>
        </is>
      </c>
    </row>
    <row r="22">
      <c r="A22" s="4" t="inlineStr">
        <is>
          <t>Right-of-use asset</t>
        </is>
      </c>
      <c r="E22" s="6" t="n">
        <v>3651231</v>
      </c>
      <c r="G22" s="5" t="n">
        <v>3679216</v>
      </c>
      <c r="H22" s="6" t="n">
        <v>0</v>
      </c>
    </row>
    <row r="23">
      <c r="A23" s="4" t="inlineStr">
        <is>
          <t>Operating lease liability</t>
        </is>
      </c>
      <c r="E23" s="6" t="n">
        <v>3944391</v>
      </c>
      <c r="G23" s="5" t="n">
        <v>3679216</v>
      </c>
      <c r="H23" s="6" t="n">
        <v>0</v>
      </c>
    </row>
    <row r="24">
      <c r="A24" s="4" t="inlineStr">
        <is>
          <t>Lessee, operating lease, remaining lease term</t>
        </is>
      </c>
      <c r="G24" s="4" t="inlineStr">
        <is>
          <t>19 years 5 months 4 days</t>
        </is>
      </c>
    </row>
    <row r="25">
      <c r="A25" s="4" t="inlineStr">
        <is>
          <t>Lessee, operating lease, discount rate</t>
        </is>
      </c>
      <c r="G25" s="4" t="inlineStr">
        <is>
          <t>14.00%</t>
        </is>
      </c>
    </row>
    <row r="26">
      <c r="A26" s="4" t="inlineStr">
        <is>
          <t>MICHIGAN</t>
        </is>
      </c>
    </row>
    <row r="27">
      <c r="A27" s="4" t="inlineStr">
        <is>
          <t>Lease description</t>
        </is>
      </c>
      <c r="B27" s="4" t="inlineStr">
        <is>
          <t>An
    operating lease entered into on September 3, 2021 for land, greenhouse and auxiliary/processing facilities approved for cannabis
    cultivation located in Michigan with a 20-year term and two options to renew for an additional 5 years.</t>
        </is>
      </c>
    </row>
    <row r="28">
      <c r="A28" s="4" t="inlineStr">
        <is>
          <t>Right-of-use asset</t>
        </is>
      </c>
      <c r="E28" s="6" t="n">
        <v>28716480</v>
      </c>
      <c r="H28" s="6" t="n">
        <v>0</v>
      </c>
    </row>
    <row r="29">
      <c r="A29" s="4" t="inlineStr">
        <is>
          <t>Operating lease liability</t>
        </is>
      </c>
      <c r="E29" s="5" t="n">
        <v>30145540</v>
      </c>
      <c r="F29" s="5" t="n">
        <v>29114595</v>
      </c>
      <c r="H29" s="5" t="n">
        <v>0</v>
      </c>
    </row>
    <row r="30">
      <c r="A30" s="4" t="inlineStr">
        <is>
          <t>Lessee, operating lease, remaining lease term</t>
        </is>
      </c>
      <c r="B30" s="4" t="inlineStr">
        <is>
          <t>19 years 8 months 1 day</t>
        </is>
      </c>
    </row>
    <row r="31">
      <c r="A31" s="4" t="inlineStr">
        <is>
          <t>Lessee, operating lease, discount rate</t>
        </is>
      </c>
      <c r="B31" s="4" t="inlineStr">
        <is>
          <t>1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Narrative) - $ / shares</t>
        </is>
      </c>
      <c r="B1" s="2" t="inlineStr">
        <is>
          <t>12 Months Ended</t>
        </is>
      </c>
    </row>
    <row r="2">
      <c r="B2" s="2" t="inlineStr">
        <is>
          <t>Dec. 31, 2021</t>
        </is>
      </c>
      <c r="C2" s="2" t="inlineStr">
        <is>
          <t>Dec. 31, 2020</t>
        </is>
      </c>
      <c r="D2" s="2" t="inlineStr">
        <is>
          <t>Nov. 30, 2013</t>
        </is>
      </c>
    </row>
    <row r="3">
      <c r="A3" s="3" t="inlineStr">
        <is>
          <t>Deferred Compensation Arrangement with Individual, Excluding Share-based Payments and Postretirement Benefits [Line Items]</t>
        </is>
      </c>
    </row>
    <row r="4">
      <c r="A4" s="4" t="inlineStr">
        <is>
          <t>Common stock, shares authorized</t>
        </is>
      </c>
      <c r="B4" s="6" t="n">
        <v>12000000</v>
      </c>
      <c r="C4" s="6" t="n">
        <v>12000000</v>
      </c>
    </row>
    <row r="5">
      <c r="A5" s="4" t="inlineStr">
        <is>
          <t>Preferred stock, shares authorized</t>
        </is>
      </c>
      <c r="B5" s="6" t="n">
        <v>5000</v>
      </c>
      <c r="C5" s="6" t="n">
        <v>5000</v>
      </c>
    </row>
    <row r="6">
      <c r="A6" s="4" t="inlineStr">
        <is>
          <t>Common stock, par value</t>
        </is>
      </c>
      <c r="B6" s="7" t="n">
        <v>0.0001</v>
      </c>
      <c r="C6" s="7" t="n">
        <v>0.0001</v>
      </c>
    </row>
    <row r="7">
      <c r="A7" s="4" t="inlineStr">
        <is>
          <t>Preferred stock, par value</t>
        </is>
      </c>
      <c r="B7" s="7" t="n">
        <v>0.0001</v>
      </c>
      <c r="C7" s="7" t="n">
        <v>0.0001</v>
      </c>
    </row>
    <row r="8">
      <c r="A8" s="4" t="inlineStr">
        <is>
          <t>Common stock, shares outstanding</t>
        </is>
      </c>
      <c r="B8" s="6" t="n">
        <v>10959814</v>
      </c>
      <c r="C8" s="6" t="n">
        <v>10959814</v>
      </c>
    </row>
    <row r="9">
      <c r="A9" s="4" t="inlineStr">
        <is>
          <t>Shares buyback</t>
        </is>
      </c>
      <c r="B9" s="6" t="n">
        <v>0</v>
      </c>
    </row>
    <row r="10">
      <c r="A10" s="4" t="inlineStr">
        <is>
          <t>Board of Directors [Member] | Maximum [Member]</t>
        </is>
      </c>
    </row>
    <row r="11">
      <c r="A11" s="3" t="inlineStr">
        <is>
          <t>Deferred Compensation Arrangement with Individual, Excluding Share-based Payments and Postretirement Benefits [Line Items]</t>
        </is>
      </c>
    </row>
    <row r="12">
      <c r="A12" s="4" t="inlineStr">
        <is>
          <t>Common stock, shares authorized</t>
        </is>
      </c>
      <c r="D12" s="6" t="n">
        <v>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AND LONG-TERM COMPENSATION (Details Narrative)</t>
        </is>
      </c>
      <c r="B1" s="2" t="inlineStr">
        <is>
          <t>12 Months Ended</t>
        </is>
      </c>
    </row>
    <row r="2">
      <c r="B2" s="2" t="inlineStr">
        <is>
          <t>Dec. 31, 2021shares</t>
        </is>
      </c>
    </row>
    <row r="3">
      <c r="A3" s="3" t="inlineStr">
        <is>
          <t>Equity [Abstract]</t>
        </is>
      </c>
    </row>
    <row r="4">
      <c r="A4" s="4" t="inlineStr">
        <is>
          <t>[custom:ShareBasedCompensationArrangementByShareBasedPaymentAwardGrantsInPeriod]</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Oct. 01, 2021</t>
        </is>
      </c>
      <c r="C1" s="2" t="inlineStr">
        <is>
          <t>Sep. 30, 2016</t>
        </is>
      </c>
      <c r="D1" s="2" t="inlineStr">
        <is>
          <t>Dec. 31, 2021</t>
        </is>
      </c>
      <c r="E1" s="2" t="inlineStr">
        <is>
          <t>Dec. 31, 2020</t>
        </is>
      </c>
    </row>
    <row r="2">
      <c r="A2" s="4" t="inlineStr">
        <is>
          <t>Repayments of Related Party Debt</t>
        </is>
      </c>
      <c r="B2" s="5" t="n">
        <v>5000</v>
      </c>
    </row>
    <row r="3">
      <c r="A3" s="4" t="inlineStr">
        <is>
          <t>Due to Related Parties</t>
        </is>
      </c>
      <c r="D3" s="5" t="n">
        <v>0</v>
      </c>
    </row>
    <row r="4">
      <c r="A4" s="4" t="inlineStr">
        <is>
          <t>David Lesser [Member]</t>
        </is>
      </c>
    </row>
    <row r="5">
      <c r="A5" s="4" t="inlineStr">
        <is>
          <t>Repayments of Related Party Debt</t>
        </is>
      </c>
      <c r="D5" s="6" t="n">
        <v>43500</v>
      </c>
    </row>
    <row r="6">
      <c r="A6" s="4" t="inlineStr">
        <is>
          <t>[custom:AccrualOfOnetime]</t>
        </is>
      </c>
      <c r="D6" s="6" t="n">
        <v>15</v>
      </c>
    </row>
    <row r="7">
      <c r="A7" s="4" t="inlineStr">
        <is>
          <t>Millennium HI Carbon LLC [Member]</t>
        </is>
      </c>
    </row>
    <row r="8">
      <c r="A8" s="4" t="inlineStr">
        <is>
          <t>Payment for Administrative Fees</t>
        </is>
      </c>
      <c r="C8" s="5" t="n">
        <v>750</v>
      </c>
    </row>
    <row r="9">
      <c r="A9" s="4" t="inlineStr">
        <is>
          <t>Millennium HI Carbon [Member]</t>
        </is>
      </c>
    </row>
    <row r="10">
      <c r="A10" s="4" t="inlineStr">
        <is>
          <t>Repayments of Related Party Debt</t>
        </is>
      </c>
      <c r="B10" s="6" t="n">
        <v>750</v>
      </c>
    </row>
    <row r="11">
      <c r="A11" s="4" t="inlineStr">
        <is>
          <t>Millennium Cannabis [Member]</t>
        </is>
      </c>
    </row>
    <row r="12">
      <c r="A12" s="4" t="inlineStr">
        <is>
          <t>Repayments of Related Party Debt</t>
        </is>
      </c>
      <c r="B12" s="6" t="n">
        <v>1250</v>
      </c>
    </row>
    <row r="13">
      <c r="A13" s="4" t="inlineStr">
        <is>
          <t>MillCann [Member]</t>
        </is>
      </c>
    </row>
    <row r="14">
      <c r="A14" s="4" t="inlineStr">
        <is>
          <t>Repayments of Related Party Debt</t>
        </is>
      </c>
      <c r="B14" s="5" t="n">
        <v>3000</v>
      </c>
    </row>
    <row r="15">
      <c r="A15" s="4" t="inlineStr">
        <is>
          <t>Morrison Cohen LLP [Member]</t>
        </is>
      </c>
    </row>
    <row r="16">
      <c r="A16" s="4" t="inlineStr">
        <is>
          <t>Legal Fees</t>
        </is>
      </c>
      <c r="D16" s="5" t="n">
        <v>16019</v>
      </c>
      <c r="E16" s="5" t="n">
        <v>89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AYCHECK PROTECTION PROGRAM (Details Narrative) - USD ($)</t>
        </is>
      </c>
      <c r="B1" s="2" t="inlineStr">
        <is>
          <t>1 Months Ended</t>
        </is>
      </c>
      <c r="C1" s="2" t="inlineStr">
        <is>
          <t>12 Months Ended</t>
        </is>
      </c>
    </row>
    <row r="2">
      <c r="B2" s="2" t="inlineStr">
        <is>
          <t>Apr. 30, 2020</t>
        </is>
      </c>
      <c r="C2" s="2" t="inlineStr">
        <is>
          <t>Dec. 31, 2021</t>
        </is>
      </c>
      <c r="D2" s="2" t="inlineStr">
        <is>
          <t>Dec. 31, 2020</t>
        </is>
      </c>
    </row>
    <row r="3">
      <c r="A3" s="3" t="inlineStr">
        <is>
          <t>Debt Instrument [Line Items]</t>
        </is>
      </c>
    </row>
    <row r="4">
      <c r="A4" s="4" t="inlineStr">
        <is>
          <t>PPP loan liability</t>
        </is>
      </c>
      <c r="C4" s="4" t="inlineStr">
        <is>
          <t xml:space="preserve"> </t>
        </is>
      </c>
      <c r="D4" s="5" t="n">
        <v>137700</v>
      </c>
    </row>
    <row r="5">
      <c r="A5" s="4" t="inlineStr">
        <is>
          <t>PPP Loan [Member]</t>
        </is>
      </c>
    </row>
    <row r="6">
      <c r="A6" s="3" t="inlineStr">
        <is>
          <t>Debt Instrument [Line Items]</t>
        </is>
      </c>
    </row>
    <row r="7">
      <c r="A7" s="4" t="inlineStr">
        <is>
          <t>Proceeds from loans</t>
        </is>
      </c>
      <c r="B7" s="5" t="n">
        <v>137700</v>
      </c>
    </row>
    <row r="8">
      <c r="A8" s="4" t="inlineStr">
        <is>
          <t>Debt interest rate</t>
        </is>
      </c>
      <c r="B8" s="4" t="inlineStr">
        <is>
          <t>1.00%</t>
        </is>
      </c>
    </row>
    <row r="9">
      <c r="A9" s="4" t="inlineStr">
        <is>
          <t>Debt term</t>
        </is>
      </c>
      <c r="B9" s="4" t="inlineStr">
        <is>
          <t>18 years</t>
        </is>
      </c>
    </row>
    <row r="10">
      <c r="A10" s="4" t="inlineStr">
        <is>
          <t>Forgiveness of debt</t>
        </is>
      </c>
      <c r="C10" s="6" t="n">
        <v>137700</v>
      </c>
    </row>
    <row r="11">
      <c r="A11" s="4" t="inlineStr">
        <is>
          <t>PPP loan liability</t>
        </is>
      </c>
      <c r="C11"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 Tax Expense (Benefit)</t>
        </is>
      </c>
      <c r="B6" s="4" t="inlineStr">
        <is>
          <t xml:space="preserve"> </t>
        </is>
      </c>
      <c r="C6" s="4" t="inlineStr">
        <is>
          <t xml:space="preserve"> </t>
        </is>
      </c>
    </row>
    <row r="7">
      <c r="A7" s="4" t="inlineStr">
        <is>
          <t>Federal</t>
        </is>
      </c>
      <c r="B7" s="6" t="n">
        <v>-1382193</v>
      </c>
      <c r="C7" s="6" t="n">
        <v>-2051611</v>
      </c>
    </row>
    <row r="8">
      <c r="A8" s="4" t="inlineStr">
        <is>
          <t>State and Local</t>
        </is>
      </c>
      <c r="B8" s="6" t="n">
        <v>-394912</v>
      </c>
      <c r="C8" s="6" t="n">
        <v>-586175</v>
      </c>
    </row>
    <row r="9">
      <c r="A9" s="4" t="inlineStr">
        <is>
          <t>Total Deferred Tax Expense (Benefit)</t>
        </is>
      </c>
      <c r="B9" s="6" t="n">
        <v>-1777105</v>
      </c>
      <c r="C9" s="6" t="n">
        <v>-2637786</v>
      </c>
    </row>
    <row r="10">
      <c r="A10" s="4" t="inlineStr">
        <is>
          <t>Less Valuation Allowance Adjustment</t>
        </is>
      </c>
      <c r="B10" s="6" t="n">
        <v>1777105</v>
      </c>
      <c r="C10" s="6" t="n">
        <v>2637786</v>
      </c>
    </row>
    <row r="11">
      <c r="A11" s="4" t="inlineStr">
        <is>
          <t>Total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Unrealized Loss on Investments</t>
        </is>
      </c>
      <c r="B3" s="4" t="inlineStr">
        <is>
          <t xml:space="preserve"> </t>
        </is>
      </c>
      <c r="C3" s="5" t="n">
        <v>4944515</v>
      </c>
    </row>
    <row r="4">
      <c r="A4" s="4" t="inlineStr">
        <is>
          <t>Impairment loss on Property, Plant and Equipment</t>
        </is>
      </c>
      <c r="B4" s="6" t="n">
        <v>2565415</v>
      </c>
      <c r="C4" s="6" t="n">
        <v>1818864</v>
      </c>
    </row>
    <row r="5">
      <c r="A5" s="4" t="inlineStr">
        <is>
          <t>Capital Loss Carry-forwards</t>
        </is>
      </c>
      <c r="B5" s="6" t="n">
        <v>7484194</v>
      </c>
      <c r="C5" s="6" t="n">
        <v>2710674</v>
      </c>
    </row>
    <row r="6">
      <c r="A6" s="4" t="inlineStr">
        <is>
          <t>Net Operating Loss Carry-forward</t>
        </is>
      </c>
      <c r="B6" s="6" t="n">
        <v>2492019</v>
      </c>
      <c r="C6" s="6" t="n">
        <v>1290470</v>
      </c>
    </row>
    <row r="7">
      <c r="A7" s="4" t="inlineStr">
        <is>
          <t>Total Deferred Tax Assets</t>
        </is>
      </c>
      <c r="B7" s="6" t="n">
        <v>12541628</v>
      </c>
      <c r="C7" s="6" t="n">
        <v>10764523</v>
      </c>
    </row>
    <row r="8">
      <c r="A8" s="4" t="inlineStr">
        <is>
          <t>Less:Valuation Allowance</t>
        </is>
      </c>
      <c r="B8" s="6" t="n">
        <v>-12541628</v>
      </c>
      <c r="C8" s="6" t="n">
        <v>-10764523</v>
      </c>
    </row>
    <row r="9">
      <c r="A9" s="4" t="inlineStr">
        <is>
          <t>Net Deferred Taxes</t>
        </is>
      </c>
      <c r="B9" s="4" t="inlineStr">
        <is>
          <t xml:space="preserve"> </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Tax at State Rate Net of Federal Benefit</t>
        </is>
      </c>
      <c r="B5" s="4" t="inlineStr">
        <is>
          <t>6.00%</t>
        </is>
      </c>
      <c r="C5" s="4" t="inlineStr">
        <is>
          <t>6.00%</t>
        </is>
      </c>
    </row>
    <row r="6">
      <c r="A6" s="4" t="inlineStr">
        <is>
          <t>Change in Valuation Allowance</t>
        </is>
      </c>
      <c r="B6" s="4" t="inlineStr">
        <is>
          <t>(27.00%)</t>
        </is>
      </c>
      <c r="C6" s="4" t="inlineStr">
        <is>
          <t>(27.00%)</t>
        </is>
      </c>
    </row>
    <row r="7">
      <c r="A7" s="4" t="inlineStr">
        <is>
          <t>Provisions for Taxes</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Dec. 31, 2021USD ($)</t>
        </is>
      </c>
    </row>
    <row r="3">
      <c r="A3" s="3" t="inlineStr">
        <is>
          <t>Tax Credit Carryforward [Line Items]</t>
        </is>
      </c>
    </row>
    <row r="4">
      <c r="A4" s="4" t="inlineStr">
        <is>
          <t>Operating Loss Carryforwards</t>
        </is>
      </c>
      <c r="B4" s="5" t="n">
        <v>9200000</v>
      </c>
    </row>
    <row r="5">
      <c r="A5" s="4" t="inlineStr">
        <is>
          <t>Operating Loss Carryforwards, Limitations on Use</t>
        </is>
      </c>
      <c r="B5" s="4" t="inlineStr">
        <is>
          <t>The
net operating loss carry forwards arising in tax years before 2018 generally may be carried forward for 20 years. Net operating losses
arising in tax years ending after 2017 can be carried forward for five years</t>
        </is>
      </c>
    </row>
    <row r="6">
      <c r="A6" s="4" t="inlineStr">
        <is>
          <t>Capital Loss Carryforward [Member]</t>
        </is>
      </c>
    </row>
    <row r="7">
      <c r="A7" s="3" t="inlineStr">
        <is>
          <t>Tax Credit Carryforward [Line Items]</t>
        </is>
      </c>
    </row>
    <row r="8">
      <c r="A8" s="4" t="inlineStr">
        <is>
          <t>Tax Credit Carryforward, Amount</t>
        </is>
      </c>
      <c r="B8" s="5" t="n">
        <v>27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OPERATIONS BY REPORTABLE SEGMENT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41780</v>
      </c>
      <c r="C4" s="4" t="inlineStr">
        <is>
          <t xml:space="preserve"> </t>
        </is>
      </c>
    </row>
    <row r="5">
      <c r="A5" s="4" t="inlineStr">
        <is>
          <t>Depreciation</t>
        </is>
      </c>
      <c r="B5" s="6" t="n">
        <v>12137</v>
      </c>
      <c r="C5" s="6" t="n">
        <v>0</v>
      </c>
    </row>
    <row r="6">
      <c r="A6" s="4" t="inlineStr">
        <is>
          <t>Impairment of property, plant and equipment - Millennium HI Carbon</t>
        </is>
      </c>
      <c r="B6" s="6" t="n">
        <v>2765000</v>
      </c>
      <c r="C6" s="6" t="n">
        <v>6736536</v>
      </c>
    </row>
    <row r="7">
      <c r="A7" s="4" t="inlineStr">
        <is>
          <t>Government grant income</t>
        </is>
      </c>
      <c r="B7" s="6" t="n">
        <v>137700</v>
      </c>
      <c r="C7" s="4" t="inlineStr">
        <is>
          <t xml:space="preserve"> </t>
        </is>
      </c>
    </row>
    <row r="8">
      <c r="A8" s="4" t="inlineStr">
        <is>
          <t>Net Loss</t>
        </is>
      </c>
      <c r="B8" s="6" t="n">
        <v>-7215184</v>
      </c>
      <c r="C8" s="6" t="n">
        <v>-6495794</v>
      </c>
    </row>
    <row r="9">
      <c r="A9" s="4" t="inlineStr">
        <is>
          <t>Capital expenditures</t>
        </is>
      </c>
      <c r="B9" s="6" t="n">
        <v>-355740</v>
      </c>
      <c r="C9" s="6" t="n">
        <v>-647883</v>
      </c>
    </row>
    <row r="10">
      <c r="A10" s="4" t="inlineStr">
        <is>
          <t>Identifiable assets</t>
        </is>
      </c>
      <c r="B10" s="6" t="n">
        <v>44634809</v>
      </c>
      <c r="C10" s="6" t="n">
        <v>11916845</v>
      </c>
    </row>
    <row r="11">
      <c r="A11" s="4" t="inlineStr">
        <is>
          <t>Cannabis [Member]</t>
        </is>
      </c>
    </row>
    <row r="12">
      <c r="A12" s="3" t="inlineStr">
        <is>
          <t>Segment Reporting Information [Line Items]</t>
        </is>
      </c>
    </row>
    <row r="13">
      <c r="A13" s="4" t="inlineStr">
        <is>
          <t>Revenue</t>
        </is>
      </c>
      <c r="B13" s="6" t="n">
        <v>41780</v>
      </c>
      <c r="C13" s="4" t="inlineStr">
        <is>
          <t xml:space="preserve"> </t>
        </is>
      </c>
    </row>
    <row r="14">
      <c r="A14" s="4" t="inlineStr">
        <is>
          <t>Depreciation</t>
        </is>
      </c>
      <c r="B14" s="6" t="n">
        <v>12137</v>
      </c>
      <c r="C14" s="4" t="inlineStr">
        <is>
          <t xml:space="preserve"> </t>
        </is>
      </c>
    </row>
    <row r="15">
      <c r="A15" s="4" t="inlineStr">
        <is>
          <t>Impairment of property, plant and equipment - Millennium HI Carbon</t>
        </is>
      </c>
      <c r="B15" s="4" t="inlineStr">
        <is>
          <t xml:space="preserve"> </t>
        </is>
      </c>
      <c r="C15" s="4" t="inlineStr">
        <is>
          <t xml:space="preserve"> </t>
        </is>
      </c>
    </row>
    <row r="16">
      <c r="A16" s="4" t="inlineStr">
        <is>
          <t>Government grant income</t>
        </is>
      </c>
      <c r="B16" s="4" t="inlineStr">
        <is>
          <t xml:space="preserve"> </t>
        </is>
      </c>
      <c r="C16" s="4" t="inlineStr">
        <is>
          <t xml:space="preserve"> </t>
        </is>
      </c>
    </row>
    <row r="17">
      <c r="A17" s="4" t="inlineStr">
        <is>
          <t>Net Loss</t>
        </is>
      </c>
      <c r="B17" s="6" t="n">
        <v>-2568895</v>
      </c>
      <c r="C17" s="4" t="inlineStr">
        <is>
          <t xml:space="preserve"> </t>
        </is>
      </c>
    </row>
    <row r="18">
      <c r="A18" s="4" t="inlineStr">
        <is>
          <t>Capital expenditures</t>
        </is>
      </c>
      <c r="B18" s="6" t="n">
        <v>-278093</v>
      </c>
      <c r="C18" s="4" t="inlineStr">
        <is>
          <t xml:space="preserve"> </t>
        </is>
      </c>
    </row>
    <row r="19">
      <c r="A19" s="4" t="inlineStr">
        <is>
          <t>Identifiable assets</t>
        </is>
      </c>
      <c r="B19" s="6" t="n">
        <v>41398461</v>
      </c>
      <c r="C19" s="4" t="inlineStr">
        <is>
          <t xml:space="preserve"> </t>
        </is>
      </c>
    </row>
    <row r="20">
      <c r="A20" s="4" t="inlineStr">
        <is>
          <t>Carbon [Member]</t>
        </is>
      </c>
    </row>
    <row r="21">
      <c r="A21" s="3" t="inlineStr">
        <is>
          <t>Segment Reporting Information [Line Items]</t>
        </is>
      </c>
    </row>
    <row r="22">
      <c r="A22" s="4" t="inlineStr">
        <is>
          <t>Revenue</t>
        </is>
      </c>
      <c r="B22" s="4" t="inlineStr">
        <is>
          <t xml:space="preserve"> </t>
        </is>
      </c>
      <c r="C22" s="4" t="inlineStr">
        <is>
          <t xml:space="preserve"> </t>
        </is>
      </c>
    </row>
    <row r="23">
      <c r="A23" s="4" t="inlineStr">
        <is>
          <t>Depreciation</t>
        </is>
      </c>
      <c r="B23" s="4" t="inlineStr">
        <is>
          <t xml:space="preserve"> </t>
        </is>
      </c>
      <c r="C23" s="4" t="inlineStr">
        <is>
          <t xml:space="preserve"> </t>
        </is>
      </c>
    </row>
    <row r="24">
      <c r="A24" s="4" t="inlineStr">
        <is>
          <t>Impairment of property, plant and equipment - Millennium HI Carbon</t>
        </is>
      </c>
      <c r="B24" s="6" t="n">
        <v>2765000</v>
      </c>
      <c r="C24" s="6" t="n">
        <v>6736536</v>
      </c>
    </row>
    <row r="25">
      <c r="A25" s="4" t="inlineStr">
        <is>
          <t>Government grant income</t>
        </is>
      </c>
      <c r="B25" s="6" t="n">
        <v>137700</v>
      </c>
      <c r="C25" s="4" t="inlineStr">
        <is>
          <t xml:space="preserve"> </t>
        </is>
      </c>
    </row>
    <row r="26">
      <c r="A26" s="4" t="inlineStr">
        <is>
          <t>Net Loss</t>
        </is>
      </c>
      <c r="B26" s="6" t="n">
        <v>-3857355</v>
      </c>
      <c r="C26" s="6" t="n">
        <v>-7410382</v>
      </c>
    </row>
    <row r="27">
      <c r="A27" s="4" t="inlineStr">
        <is>
          <t>Capital expenditures</t>
        </is>
      </c>
      <c r="B27" s="6" t="n">
        <v>-77647</v>
      </c>
      <c r="C27" s="6" t="n">
        <v>-647883</v>
      </c>
    </row>
    <row r="28">
      <c r="A28" s="4" t="inlineStr">
        <is>
          <t>Identifiable assets</t>
        </is>
      </c>
      <c r="B28" s="6" t="n">
        <v>1634603</v>
      </c>
      <c r="C28" s="6" t="n">
        <v>4358542</v>
      </c>
    </row>
    <row r="29">
      <c r="A29" s="4" t="inlineStr">
        <is>
          <t>Corporate Segment [Member]</t>
        </is>
      </c>
    </row>
    <row r="30">
      <c r="A30" s="3" t="inlineStr">
        <is>
          <t>Segment Reporting Information [Line Items]</t>
        </is>
      </c>
    </row>
    <row r="31">
      <c r="A31" s="4" t="inlineStr">
        <is>
          <t>Revenue</t>
        </is>
      </c>
      <c r="B31" s="4" t="inlineStr">
        <is>
          <t xml:space="preserve"> </t>
        </is>
      </c>
      <c r="C31" s="4" t="inlineStr">
        <is>
          <t xml:space="preserve"> </t>
        </is>
      </c>
    </row>
    <row r="32">
      <c r="A32" s="4" t="inlineStr">
        <is>
          <t>Depreciation</t>
        </is>
      </c>
      <c r="B32" s="4" t="inlineStr">
        <is>
          <t xml:space="preserve"> </t>
        </is>
      </c>
      <c r="C32" s="4" t="inlineStr">
        <is>
          <t xml:space="preserve"> </t>
        </is>
      </c>
    </row>
    <row r="33">
      <c r="A33" s="4" t="inlineStr">
        <is>
          <t>Impairment of property, plant and equipment - Millennium HI Carbon</t>
        </is>
      </c>
      <c r="B33" s="4" t="inlineStr">
        <is>
          <t xml:space="preserve"> </t>
        </is>
      </c>
      <c r="C33" s="4" t="inlineStr">
        <is>
          <t xml:space="preserve"> </t>
        </is>
      </c>
    </row>
    <row r="34">
      <c r="A34" s="4" t="inlineStr">
        <is>
          <t>Government grant income</t>
        </is>
      </c>
      <c r="B34" s="4" t="inlineStr">
        <is>
          <t xml:space="preserve"> </t>
        </is>
      </c>
      <c r="C34" s="4" t="inlineStr">
        <is>
          <t xml:space="preserve"> </t>
        </is>
      </c>
    </row>
    <row r="35">
      <c r="A35" s="4" t="inlineStr">
        <is>
          <t>Net Loss</t>
        </is>
      </c>
      <c r="B35" s="6" t="n">
        <v>-788934</v>
      </c>
      <c r="C35" s="6" t="n">
        <v>914588</v>
      </c>
    </row>
    <row r="36">
      <c r="A36" s="4" t="inlineStr">
        <is>
          <t>Capital expenditures</t>
        </is>
      </c>
      <c r="B36" s="4" t="inlineStr">
        <is>
          <t xml:space="preserve"> </t>
        </is>
      </c>
      <c r="C36" s="4" t="inlineStr">
        <is>
          <t xml:space="preserve"> </t>
        </is>
      </c>
    </row>
    <row r="37">
      <c r="A37" s="4" t="inlineStr">
        <is>
          <t>Identifiable assets</t>
        </is>
      </c>
      <c r="B37" s="5" t="n">
        <v>1601745</v>
      </c>
      <c r="C37" s="5" t="n">
        <v>75583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096</v>
      </c>
      <c r="C2" s="5" t="n">
        <v>52400025</v>
      </c>
      <c r="D2" s="5" t="n">
        <v>-36772914</v>
      </c>
      <c r="E2" s="5" t="n">
        <v>15628207</v>
      </c>
    </row>
    <row r="3">
      <c r="A3" s="4" t="inlineStr">
        <is>
          <t>Beginning balance, shares at Dec. 31, 2019</t>
        </is>
      </c>
      <c r="B3" s="6" t="n">
        <v>10959814</v>
      </c>
    </row>
    <row r="4">
      <c r="A4" s="4" t="inlineStr">
        <is>
          <t>Net Loss</t>
        </is>
      </c>
      <c r="B4" s="4" t="inlineStr">
        <is>
          <t xml:space="preserve"> </t>
        </is>
      </c>
      <c r="C4" s="4" t="inlineStr">
        <is>
          <t xml:space="preserve"> </t>
        </is>
      </c>
      <c r="D4" s="6" t="n">
        <v>-6495794</v>
      </c>
      <c r="E4" s="6" t="n">
        <v>-6495794</v>
      </c>
    </row>
    <row r="5">
      <c r="A5" s="4" t="inlineStr">
        <is>
          <t>Ending balance, value at Dec. 31, 2020</t>
        </is>
      </c>
      <c r="B5" s="5" t="n">
        <v>1096</v>
      </c>
      <c r="C5" s="6" t="n">
        <v>52400025</v>
      </c>
      <c r="D5" s="6" t="n">
        <v>-43268708</v>
      </c>
      <c r="E5" s="6" t="n">
        <v>9132413</v>
      </c>
    </row>
    <row r="6">
      <c r="A6" s="4" t="inlineStr">
        <is>
          <t>Ending balance, shares at Dec. 31, 2020</t>
        </is>
      </c>
      <c r="B6" s="6" t="n">
        <v>10959814</v>
      </c>
    </row>
    <row r="7">
      <c r="A7" s="4" t="inlineStr">
        <is>
          <t>Net Loss</t>
        </is>
      </c>
      <c r="B7" s="4" t="inlineStr">
        <is>
          <t xml:space="preserve"> </t>
        </is>
      </c>
      <c r="C7" s="4" t="inlineStr">
        <is>
          <t xml:space="preserve"> </t>
        </is>
      </c>
      <c r="D7" s="6" t="n">
        <v>-7215184</v>
      </c>
      <c r="E7" s="6" t="n">
        <v>-7215184</v>
      </c>
    </row>
    <row r="8">
      <c r="A8" s="4" t="inlineStr">
        <is>
          <t>Ending balance, value at Dec. 31, 2021</t>
        </is>
      </c>
      <c r="B8" s="5" t="n">
        <v>1096</v>
      </c>
      <c r="C8" s="5" t="n">
        <v>52400025</v>
      </c>
      <c r="D8" s="5" t="n">
        <v>-50483892</v>
      </c>
      <c r="E8" s="5" t="n">
        <v>1917229</v>
      </c>
    </row>
    <row r="9">
      <c r="A9" s="4" t="inlineStr">
        <is>
          <t>Ending balance, shares at Dec. 31, 2021</t>
        </is>
      </c>
      <c r="B9" s="6" t="n">
        <v>10959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an. 01, 2022USD ($)</t>
        </is>
      </c>
    </row>
    <row r="2">
      <c r="A2" s="4" t="inlineStr">
        <is>
          <t>Subsequent Event [Member]</t>
        </is>
      </c>
    </row>
    <row r="3">
      <c r="A3" s="3" t="inlineStr">
        <is>
          <t>Subsequent Event [Line Items]</t>
        </is>
      </c>
    </row>
    <row r="4">
      <c r="A4" s="4" t="inlineStr">
        <is>
          <t>Payments for Rent</t>
        </is>
      </c>
      <c r="B4" s="5" t="n">
        <v>120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7215184</v>
      </c>
      <c r="C4" s="5" t="n">
        <v>-6495794</v>
      </c>
    </row>
    <row r="5">
      <c r="A5" s="3" t="inlineStr">
        <is>
          <t>Adjustments to reconcile net loss to net cash used in operating activities</t>
        </is>
      </c>
    </row>
    <row r="6">
      <c r="A6" s="4" t="inlineStr">
        <is>
          <t>Gain on PPP loan forgiveness</t>
        </is>
      </c>
      <c r="B6" s="6" t="n">
        <v>-137700</v>
      </c>
      <c r="C6" s="4" t="inlineStr">
        <is>
          <t xml:space="preserve"> </t>
        </is>
      </c>
    </row>
    <row r="7">
      <c r="A7" s="4" t="inlineStr">
        <is>
          <t>Noncash finance lease expense</t>
        </is>
      </c>
      <c r="B7" s="6" t="n">
        <v>-29829</v>
      </c>
      <c r="C7" s="4" t="inlineStr">
        <is>
          <t xml:space="preserve"> </t>
        </is>
      </c>
    </row>
    <row r="8">
      <c r="A8" s="4" t="inlineStr">
        <is>
          <t>Impairment - Millennium HI Carbon</t>
        </is>
      </c>
      <c r="B8" s="6" t="n">
        <v>2765000</v>
      </c>
      <c r="C8" s="6" t="n">
        <v>6736536</v>
      </c>
    </row>
    <row r="9">
      <c r="A9" s="4" t="inlineStr">
        <is>
          <t>Depreciation expense - Millennium Cannabis</t>
        </is>
      </c>
      <c r="B9" s="6" t="n">
        <v>12137</v>
      </c>
      <c r="C9" s="6" t="n">
        <v>0</v>
      </c>
    </row>
    <row r="10">
      <c r="A10" s="4" t="inlineStr">
        <is>
          <t>Realized gain on disposal of SMC Global Securities</t>
        </is>
      </c>
      <c r="B10" s="4" t="inlineStr">
        <is>
          <t xml:space="preserve"> </t>
        </is>
      </c>
      <c r="C10" s="6" t="n">
        <v>-156343</v>
      </c>
    </row>
    <row r="11">
      <c r="A11" s="4" t="inlineStr">
        <is>
          <t>Unrealized gain on investment in SMC Global Securities</t>
        </is>
      </c>
      <c r="B11" s="4" t="inlineStr">
        <is>
          <t xml:space="preserve"> </t>
        </is>
      </c>
      <c r="C11" s="6" t="n">
        <v>-781469</v>
      </c>
    </row>
    <row r="12">
      <c r="A12" s="3" t="inlineStr">
        <is>
          <t>Changes in operating assets and liabilities</t>
        </is>
      </c>
    </row>
    <row r="13">
      <c r="A13" s="4" t="inlineStr">
        <is>
          <t>Accounts Receivable</t>
        </is>
      </c>
      <c r="B13" s="6" t="n">
        <v>-5781</v>
      </c>
    </row>
    <row r="14">
      <c r="A14" s="4" t="inlineStr">
        <is>
          <t>Inventory - Millennium Cannabis</t>
        </is>
      </c>
      <c r="B14" s="6" t="n">
        <v>-2108284</v>
      </c>
      <c r="C14" s="4" t="inlineStr">
        <is>
          <t xml:space="preserve"> </t>
        </is>
      </c>
    </row>
    <row r="15">
      <c r="A15" s="4" t="inlineStr">
        <is>
          <t>Accounts payable and accrued expenses</t>
        </is>
      </c>
      <c r="B15" s="6" t="n">
        <v>154156</v>
      </c>
      <c r="C15" s="6" t="n">
        <v>39404</v>
      </c>
    </row>
    <row r="16">
      <c r="A16" s="4" t="inlineStr">
        <is>
          <t>Prepaids and other current assets</t>
        </is>
      </c>
      <c r="B16" s="6" t="n">
        <v>-27540</v>
      </c>
      <c r="C16" s="6" t="n">
        <v>4823</v>
      </c>
    </row>
    <row r="17">
      <c r="A17" s="4" t="inlineStr">
        <is>
          <t>Security deposit - Millennium Cannabis</t>
        </is>
      </c>
      <c r="B17" s="6" t="n">
        <v>-1243755</v>
      </c>
      <c r="C17" s="4" t="inlineStr">
        <is>
          <t xml:space="preserve"> </t>
        </is>
      </c>
    </row>
    <row r="18">
      <c r="A18" s="4" t="inlineStr">
        <is>
          <t>Net cash used by operating activities</t>
        </is>
      </c>
      <c r="B18" s="6" t="n">
        <v>-5609143</v>
      </c>
      <c r="C18" s="6" t="n">
        <v>-472966</v>
      </c>
    </row>
    <row r="19">
      <c r="A19" s="3" t="inlineStr">
        <is>
          <t>Investing activities</t>
        </is>
      </c>
    </row>
    <row r="20">
      <c r="A20" s="4" t="inlineStr">
        <is>
          <t>Acquisition of property, plant and equipment</t>
        </is>
      </c>
      <c r="B20" s="6" t="n">
        <v>-355740</v>
      </c>
      <c r="C20" s="6" t="n">
        <v>-647883</v>
      </c>
    </row>
    <row r="21">
      <c r="A21" s="4" t="inlineStr">
        <is>
          <t>Proceeds from disposal of SMC Global Securities</t>
        </is>
      </c>
      <c r="B21" s="6" t="n">
        <v>5662706</v>
      </c>
      <c r="C21" s="6" t="n">
        <v>876808</v>
      </c>
    </row>
    <row r="22">
      <c r="A22" s="4" t="inlineStr">
        <is>
          <t>Net cash provided by investing activities</t>
        </is>
      </c>
      <c r="B22" s="6" t="n">
        <v>5306966</v>
      </c>
      <c r="C22" s="6" t="n">
        <v>228925</v>
      </c>
    </row>
    <row r="23">
      <c r="A23" s="3" t="inlineStr">
        <is>
          <t>Financing activities</t>
        </is>
      </c>
    </row>
    <row r="24">
      <c r="A24" s="4" t="inlineStr">
        <is>
          <t>Proceeds from PPP loan</t>
        </is>
      </c>
      <c r="B24" s="4" t="inlineStr">
        <is>
          <t xml:space="preserve"> </t>
        </is>
      </c>
      <c r="C24" s="6" t="n">
        <v>137700</v>
      </c>
    </row>
    <row r="25">
      <c r="A25" s="4" t="inlineStr">
        <is>
          <t>Lease liability - Finance leases</t>
        </is>
      </c>
      <c r="B25" s="6" t="n">
        <v>29871</v>
      </c>
      <c r="C25" s="4" t="inlineStr">
        <is>
          <t xml:space="preserve"> </t>
        </is>
      </c>
    </row>
    <row r="26">
      <c r="A26" s="4" t="inlineStr">
        <is>
          <t>Net cash provided by financing activities</t>
        </is>
      </c>
      <c r="B26" s="6" t="n">
        <v>29871</v>
      </c>
      <c r="C26" s="6" t="n">
        <v>137700</v>
      </c>
    </row>
    <row r="27">
      <c r="A27" s="4" t="inlineStr">
        <is>
          <t>Net decrease in cash</t>
        </is>
      </c>
      <c r="B27" s="6" t="n">
        <v>-272306</v>
      </c>
      <c r="C27" s="6" t="n">
        <v>-106341</v>
      </c>
    </row>
    <row r="28">
      <c r="A28" s="4" t="inlineStr">
        <is>
          <t>Cash, beginning of period</t>
        </is>
      </c>
      <c r="B28" s="6" t="n">
        <v>1895597</v>
      </c>
      <c r="C28" s="6" t="n">
        <v>2001938</v>
      </c>
    </row>
    <row r="29">
      <c r="A29" s="4" t="inlineStr">
        <is>
          <t>Cash, end of period</t>
        </is>
      </c>
      <c r="B29" s="6" t="n">
        <v>1623291</v>
      </c>
      <c r="C29" s="6" t="n">
        <v>1895597</v>
      </c>
    </row>
    <row r="30">
      <c r="A30" s="3" t="inlineStr">
        <is>
          <t>Supplemental disclosure of cash flow information:</t>
        </is>
      </c>
    </row>
    <row r="31">
      <c r="A31" s="4" t="inlineStr">
        <is>
          <t>Cash paid during the year for interest</t>
        </is>
      </c>
      <c r="B31" s="4" t="inlineStr">
        <is>
          <t xml:space="preserve"> </t>
        </is>
      </c>
      <c r="C31" s="4" t="inlineStr">
        <is>
          <t xml:space="preserve"> </t>
        </is>
      </c>
    </row>
    <row r="32">
      <c r="A32" s="4" t="inlineStr">
        <is>
          <t>Cash paid during the year for income tax</t>
        </is>
      </c>
      <c r="B32" s="4" t="inlineStr">
        <is>
          <t xml:space="preserve"> </t>
        </is>
      </c>
      <c r="C32" s="4" t="inlineStr">
        <is>
          <t xml:space="preserve"> </t>
        </is>
      </c>
    </row>
    <row r="33">
      <c r="A33" s="3" t="inlineStr">
        <is>
          <t>Supplemental disclosure of noncash flow information:</t>
        </is>
      </c>
    </row>
    <row r="34">
      <c r="A34" s="4" t="inlineStr">
        <is>
          <t>Initial recognition of right of use asset and lease liability</t>
        </is>
      </c>
      <c r="B34" s="6" t="n">
        <v>38172218</v>
      </c>
      <c r="C34" s="6" t="n">
        <v>1462062</v>
      </c>
    </row>
    <row r="35">
      <c r="A35" s="4" t="inlineStr">
        <is>
          <t>Millennium HI Carbon [Member]</t>
        </is>
      </c>
    </row>
    <row r="36">
      <c r="A36" s="3" t="inlineStr">
        <is>
          <t>Adjustments to reconcile net loss to net cash used in operating activities</t>
        </is>
      </c>
    </row>
    <row r="37">
      <c r="A37" s="4" t="inlineStr">
        <is>
          <t>Noncash operating lease expense</t>
        </is>
      </c>
      <c r="B37" s="6" t="n">
        <v>49310</v>
      </c>
      <c r="C37" s="6" t="n">
        <v>58872</v>
      </c>
    </row>
    <row r="38">
      <c r="A38" s="3" t="inlineStr">
        <is>
          <t>Changes in operating assets and liabilities</t>
        </is>
      </c>
    </row>
    <row r="39">
      <c r="A39" s="4" t="inlineStr">
        <is>
          <t>Lease liability</t>
        </is>
      </c>
      <c r="B39" s="6" t="n">
        <v>140191</v>
      </c>
      <c r="C39" s="6" t="n">
        <v>121005</v>
      </c>
    </row>
    <row r="40">
      <c r="A40" s="4" t="inlineStr">
        <is>
          <t>Millennium Cannabis [Member]</t>
        </is>
      </c>
    </row>
    <row r="41">
      <c r="A41" s="3" t="inlineStr">
        <is>
          <t>Adjustments to reconcile net loss to net cash used in operating activities</t>
        </is>
      </c>
    </row>
    <row r="42">
      <c r="A42" s="4" t="inlineStr">
        <is>
          <t>Noncash operating lease expense</t>
        </is>
      </c>
      <c r="B42" s="6" t="n">
        <v>-37708496</v>
      </c>
      <c r="C42" s="4" t="inlineStr">
        <is>
          <t xml:space="preserve"> </t>
        </is>
      </c>
    </row>
    <row r="43">
      <c r="A43" s="3" t="inlineStr">
        <is>
          <t>Changes in operating assets and liabilities</t>
        </is>
      </c>
    </row>
    <row r="44">
      <c r="A44" s="4" t="inlineStr">
        <is>
          <t>Lease liability</t>
        </is>
      </c>
      <c r="B44" s="5" t="n">
        <v>3974663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3" t="inlineStr">
        <is>
          <t>Organization, Consolidation and Presentation of Financial Statements [Abstract]</t>
        </is>
      </c>
    </row>
    <row r="4">
      <c r="A4" s="4" t="inlineStr">
        <is>
          <t>GENERAL INFORMATION</t>
        </is>
      </c>
      <c r="B4" s="4" t="inlineStr">
        <is>
          <t xml:space="preserve">1
– GENERAL INFORMATION Nature
of Operations Millennium
Sustainable Ventures Corp., formerly known as Millennium Investment &amp; Acquisition Co. Inc., formerly known as Millennium India Acquisition
Company, Inc. (“MILC”, “we”, “our”, the “Company”) is an internally managed, non-diversified,
closed-end investment company focused on two lines of business and conducts operations in two segments: cannabis cultivation and activated
carbon. Millennium
Cannabis LLC, (“Millcann”), a wholly-owned subsidiary of MILC, is focused on a sustainable approach to cannabis cultivation
through Controlled Environmental Agriculture (CEA) in the form of greenhouses, with operations in Colorado, Oklahoma, and Michigan. Millennium
HI Carbon, LLC (“MHC”) is a wholly owned subsidiary that acquired an activated carbon plant in Hawaii (the “Hawaii
Plant”) that was intended to produce a very high-grade form of Activated Carbon for the production of ultracapacitors which are
an advanced electrical storage device. During the first half of 2019, MHC concluded that the Hawaii Plant was not capable of producing
consistent results and has made efforts to minimize overhead and cash drain while it seeks a strategic alternative for the Hawaii Plant.
Effective December 31, 2021, MILC determined to write off the remaining value of the HI asset for accounting purposes given that the
plant is dormant and there is uncertainty around a business plan for this asset. Impairment of $ 2,765,000 Millennium
Carbon, LLC (“MillCarbon”) is a wholly owned subsidiary that has developed a novel method for the sustainable production
of activated carbon and has constructed a proof-of-concept pilot-scale plant in Kentucky to produce activated carbon from a waste stream
generated by Bourbon distilleries. MILC is evaluating the construction of a commercial scale plant based on the technology it has developed. During
2020, MILC announced that it was seeking to de-register as an Investment Company that is regulated under Investment Company Act of 1940
(the “1940 Act”) .
(the “Deregistration Order”) On
October 1, 2021, MILC filed an application with FINRA for approval to change its name to Millennium Sustainable Ventures Corp. MILC received
approval for the name change as disclosed in a Form 8-K and Press Release issued on February 16, 2022. We believe the name change better
reflects our focus on sustainable Controlled Environment Agriculture (CEA) cultivation in greenhouses and the sustainable production
of activated carbon. MILC, with a focus on the “Triple Bottom Line” and a commitment to Profit,
Planet and People is focused on sustainable business pract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 SUMMARY OF SIGNIFICANT ACCOUNTING POLICIES Basis
of Presentation These
consolidated financial statements have been prepared in accordance with accounting principles generally accepted in the United States
(“GAAP”). Principles
of Consolidation The
accompanying consolidated financial statements of MILC include the accounts of the Company and its wholly-owned subsidiaries as follows:
● Millennium
Carbon LLC
● Millennium
HI Carbon LLC
● Millennium
Cannabis, LLC
● Millennium
HR LLC
● Marengo
Cannabis LLC The
following indirect subsidiaries are included in the accompanying consolidated financial statements:
● VinCann
LLC VinCann
LLC (“VC”) is 100% consolidated into the financial statements of MILC as of December 31, 2021. MillCann has invested in VC
and receives a preferred equity interest that receives a full return of invested capital plus a 12.5% preferred return, after which MillCann
has an 82.0 The
following variable interest entities of MILC are also included in the accompanying consolidated financial statements:
● Walsenburg
Cannabis LLC Walsenburg
Cannabis LLC (“WC”) is 100% consolidated into the financial statements of MILC as of December 31, 2021. MillCann issued capital
to WC in the form of a convertible loan for its business operations and MILC is in the process of obtaining regulatory approvals for
holding cannabis licenses in Colorado. Upon receiving regulatory approval, it is contemplated that the loan will convert into a preferred
equity interest in WC that receives a full return of invested capital plus a 12.5% preferred return, after which MillCann has an 83.5 All
intercompany balances have been eliminated in consolidation. Investment
in Equity Securities Equity
securities are recorded at cost and adjusted for observable transactions for same or similar investments of the issuer (referred to as
the measurement alternative) or impairment. All gains and losses on equity securities, realized or unrealized, are recorded through gains
or losses on equity securities on the consolidated statements of operations. On June 1, 2021, MILC sold its last remaining position in
SMC Global. As of December 31, 2021, the Company did not own any equity securities. Loss
per Common Share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The
following table sets forth the computation of basic income (loss) per share: SCHEDULE OF BASIC INCOME (LOSS) PER SHARE
Year Ended
December
31,
2021 2020
Loss
available to common Shareholders $ (7,215,184 ) $ (6,495,794 )
Weighted average shares 10,959,814 10,959,814
Basic loss per common share $ (0.66 ) $ (0.59 ) 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Depreciation
expense for the twelve months ended December 31, 2021 and 2020 was $ 12,137
and $ 0 ,
respectively. The
Company reviews long-lived assets for impairment at least annually or whenever events or changes in circumstances indicate their carrying
amount may not be recoverable in accordance with FASB ASC Topic 360, Impairment or Disposal of Long-Lived Assets. 2,765,000 6,736,536 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December 31, 2021, the Company had an accumulated deficit of $ 50,483,892
and negative working capital of $247,004 .
Additionally, the Company had recurring losses and negative cashflow from operations. These adverse conditions raise substantial doubt
regarding the Company’s ability to continue as a going concern. Although
the Company believes its cash available as of December 31, 2021 along with its other current assets and ability to secure additional
debt and/or equity financing should be sufficient to fund operations and commitments for twelve months from the date of the filing of
this Annual Report on Form 10-K, management has concluded the uncertainty raises substantial doubt about the Company’s ability
to continue as a going concern. The accompanying consolidated financial statements do not include any adjustments that might result from
the outcome of this uncertainty.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For the year end December 31, 2021 and
2020, $641,106 and $0, respectively were expensed through cost of goods sold related to impairment of inventory. 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Paycheck
Protection Program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 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As of December 31, 2021, MILC has determined that
Walsenburg Cannabis is a variable interest entity. Impact
of New Accounting Standards The
Company has evaluated all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3.
PROPERTY, PLANT AND EQUIPMENT Property,
plant and equipment are recorded at cost, net of accumulated depreciation and impairment and is comprised of the following: SCHEDULE
OF PROPERTY, PLANT AND EQUIPMENT
December 31,
2021 2020
Machinery and Equipment $ 427,388 $ 2,904,497
Furniture
and Fixtures 58,595 -
Office Equipment 9,254 -
Property, plant and equipment, gross 495,237 2,904,497
Less: accumulated depreciation (12,137 ) -
Property and equipment,
net $ 483,100 $ 2,904,497 As
of December 31, 2021, the Company’s Property, Plant and Equipment consisted of Activated Carbon production machinery and equipment
at the MillCarbon pilot plant in Kentucky, as well as machinery and equipment, furniture and fixtures and office equipment at the three
operations related to Millennium Cannabis. Property, plant and equipment was never operational for MHC and therefore has not incurred
a depreciation expense on this asset. Depreciation expense for the twelve months ended December 31, 2021 and 2020 was $ 12,137
and $ 0 ,
respectively. Effective
December 31, 2021, MILC determined to write off the remaining value of the HI asset (MHC) for accounting purposes given that the plant
is dormant and there is uncertainty around a business plan for this asset. Impairment loss of $ 2,765,000 6,736,5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00:45Z</dcterms:created>
  <dcterms:modified xmlns:dcterms="http://purl.org/dc/terms/" xmlns:xsi="http://www.w3.org/2001/XMLSchema-instance" xsi:type="dcterms:W3CDTF">2022-03-15T21:00:45Z</dcterms:modified>
</cp:coreProperties>
</file>